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Summary of Significant Accounti" sheetId="8" r:id="rId8"/>
    <s:sheet name="Inventories" sheetId="9" r:id="rId9"/>
    <s:sheet name="Vendor Deposits" sheetId="10" r:id="rId10"/>
    <s:sheet name="Other Current Assets" sheetId="11" r:id="rId11"/>
    <s:sheet name="Equipment and Improvements" sheetId="12" r:id="rId12"/>
    <s:sheet name="Intangible Assets, net" sheetId="13" r:id="rId13"/>
    <s:sheet name="Accounts Payable and Accrued Ex" sheetId="14" r:id="rId14"/>
    <s:sheet name="Income Taxes" sheetId="15" r:id="rId15"/>
    <s:sheet name="Revolving Credit Facility" sheetId="16" r:id="rId16"/>
    <s:sheet name="Related Party Transactions" sheetId="17" r:id="rId17"/>
    <s:sheet name="Concentrations of Credit Risk" sheetId="18" r:id="rId18"/>
    <s:sheet name="Commitments" sheetId="19" r:id="rId19"/>
    <s:sheet name="Retirement Plan" sheetId="20" r:id="rId20"/>
    <s:sheet name="Dividends" sheetId="21" r:id="rId21"/>
    <s:sheet name="Equity Plan" sheetId="22" r:id="rId22"/>
    <s:sheet name="Segment Information" sheetId="23" r:id="rId23"/>
    <s:sheet name="Subsequent Events" sheetId="24" r:id="rId24"/>
    <s:sheet name="Summary of Significant Accoun25" sheetId="25" r:id="rId25"/>
    <s:sheet name="Inventories (Tables)" sheetId="26" r:id="rId26"/>
    <s:sheet name="Other Current Assets (Tables)" sheetId="27" r:id="rId27"/>
    <s:sheet name="Equipment and Improvements (Tab" sheetId="28" r:id="rId28"/>
    <s:sheet name="Intangible Assets, net (Tables)" sheetId="29" r:id="rId29"/>
    <s:sheet name="Accounts Payable and Accrued 30" sheetId="30" r:id="rId30"/>
    <s:sheet name="Income Taxes (Tables)" sheetId="31" r:id="rId31"/>
    <s:sheet name="Commitments (Tables)" sheetId="32" r:id="rId32"/>
    <s:sheet name="Summary of Significant Accoun33" sheetId="33" r:id="rId33"/>
    <s:sheet name="Inventories (Details)" sheetId="34" r:id="rId34"/>
    <s:sheet name="Other Current Assets (Details)" sheetId="35" r:id="rId35"/>
    <s:sheet name="Equipment and Improvements (Det" sheetId="36" r:id="rId36"/>
    <s:sheet name="Intangible Assets, net (Schedul" sheetId="37" r:id="rId37"/>
    <s:sheet name="Intangible Assets, net (Sched38" sheetId="38" r:id="rId38"/>
    <s:sheet name="Accounts Payable and Accrued 39" sheetId="39" r:id="rId39"/>
    <s:sheet name="Income Taxes (Schedule of Compo" sheetId="40" r:id="rId40"/>
    <s:sheet name="Income Taxes (Schedule of Recon" sheetId="41" r:id="rId41"/>
    <s:sheet name="Income Taxes (Schedule of Signi" sheetId="42" r:id="rId42"/>
    <s:sheet name="Revolving Credit Facility (Deta" sheetId="43" r:id="rId43"/>
    <s:sheet name="Related Party Transactions (Det" sheetId="44" r:id="rId44"/>
    <s:sheet name="Concentrations of Credit Risk (" sheetId="45" r:id="rId45"/>
    <s:sheet name="Commitments (Schedule of Minimu" sheetId="46" r:id="rId46"/>
    <s:sheet name="Commitments (Narrative) (Detail" sheetId="47" r:id="rId47"/>
    <s:sheet name="Retirement Plan (Details)" sheetId="48" r:id="rId48"/>
    <s:sheet name="Dividends (Details)" sheetId="49" r:id="rId49"/>
    <s:sheet name="Equity Plan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384">
  <si>
    <t>Document and Entity Information - USD ($)</t>
  </si>
  <si>
    <t>12 Months Ended</t>
  </si>
  <si>
    <t>Jun. 30, 2016</t>
  </si>
  <si>
    <t>Sep. 16, 2016</t>
  </si>
  <si>
    <t>Dec. 31, 2015</t>
  </si>
  <si>
    <t>Document And Entity Information</t>
  </si>
  <si>
    <t>Entity Registrant Name</t>
  </si>
  <si>
    <t>EnviroStar, Inc.</t>
  </si>
  <si>
    <t>Entity Central Index Key</t>
  </si>
  <si>
    <t>Document Type</t>
  </si>
  <si>
    <t>10-K</t>
  </si>
  <si>
    <t>Document Period End Date</t>
  </si>
  <si>
    <t>Jun. 30,
		2016</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Current assets</t>
  </si>
  <si>
    <t>Cash and cash equivalents</t>
  </si>
  <si>
    <t>Accounts and trade notes receivable, net of allowance for doubtful accounts of $160,000 and $134,000, respectively</t>
  </si>
  <si>
    <t>Inventories, net</t>
  </si>
  <si>
    <t>Refundable income taxes</t>
  </si>
  <si>
    <t>Deferred income taxes</t>
  </si>
  <si>
    <t>Vendor deposits</t>
  </si>
  <si>
    <t xml:space="preserve"> </t>
  </si>
  <si>
    <t>Other current assets</t>
  </si>
  <si>
    <t>Total current assets</t>
  </si>
  <si>
    <t>Equipment and improvements, net</t>
  </si>
  <si>
    <t>Intangible assets, net</t>
  </si>
  <si>
    <t>Total assets</t>
  </si>
  <si>
    <t>Current liabilities</t>
  </si>
  <si>
    <t>Accounts payable and accrued expenses</t>
  </si>
  <si>
    <t>Accrued employee expenses</t>
  </si>
  <si>
    <t>Deferred income</t>
  </si>
  <si>
    <t>Customer deposits</t>
  </si>
  <si>
    <t>Total current liabilities</t>
  </si>
  <si>
    <t>Total liabilities</t>
  </si>
  <si>
    <t>Commitments and contingencies</t>
  </si>
  <si>
    <t>Shareholders' equity</t>
  </si>
  <si>
    <t>Preferred stock, $1.00 par value; Authorized shares - 200,000; none issued and outstanding</t>
  </si>
  <si>
    <t>Common stock, $0.025 par value: Authorized shares - 15,000,000; 7,065,500, shares issued, including shares held in treasury</t>
  </si>
  <si>
    <t>Additional paid-in capital</t>
  </si>
  <si>
    <t>Retained earnings</t>
  </si>
  <si>
    <t>Treasury stock, 31,768 shares, at cost</t>
  </si>
  <si>
    <t>Total shareholders' equity</t>
  </si>
  <si>
    <t>Total liabilities and shareholders' equity</t>
  </si>
  <si>
    <t>Consolidated Balance Sheets (Parenthetical) - USD ($)</t>
  </si>
  <si>
    <t>Statement of Financial Position [Abstract]</t>
  </si>
  <si>
    <t>Accounts and trade note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t>
  </si>
  <si>
    <t>Income Statement [Abstract]</t>
  </si>
  <si>
    <t>Net revenues</t>
  </si>
  <si>
    <t>Cost of sales, net of discounts</t>
  </si>
  <si>
    <t>Selling, general and administrative expenses</t>
  </si>
  <si>
    <t>Total</t>
  </si>
  <si>
    <t>Operating income</t>
  </si>
  <si>
    <t>Other income and expense:</t>
  </si>
  <si>
    <t>Interest income</t>
  </si>
  <si>
    <t>Earnings before provision for income taxes</t>
  </si>
  <si>
    <t>Provision for income taxes</t>
  </si>
  <si>
    <t>Net earnings</t>
  </si>
  <si>
    <t>Net earnings per share - basic and diluted</t>
  </si>
  <si>
    <t>Weighted average number of basic and diluted common shares outstanding</t>
  </si>
  <si>
    <t>Consolidated Statements of Shareholders' Equity - USD ($)</t>
  </si>
  <si>
    <t>Common Stock [Member]</t>
  </si>
  <si>
    <t>Additional Paid-in Capital [Member]</t>
  </si>
  <si>
    <t>Treasury Stock [Member]</t>
  </si>
  <si>
    <t>Retained Earnings [Member]</t>
  </si>
  <si>
    <t>Balance, beginning at Jun. 30, 2014</t>
  </si>
  <si>
    <t>Balance, shares, beginning at Jun. 30, 2014</t>
  </si>
  <si>
    <t>Dividends paid ($.20 per share)</t>
  </si>
  <si>
    <t>Balance, ending at Jun. 30, 2015</t>
  </si>
  <si>
    <t>Balance, shares, ending at Jun. 30, 2015</t>
  </si>
  <si>
    <t>Balance, ending at Jun. 30, 2016</t>
  </si>
  <si>
    <t>Balance, shares, ending at Jun. 30, 2016</t>
  </si>
  <si>
    <t>Consolidated Statements of Shareholders' Equity (Parenthetical) - $ / shares</t>
  </si>
  <si>
    <t>Statement of Stockholders' Equity [Abstract]</t>
  </si>
  <si>
    <t>Dividends paid per share</t>
  </si>
  <si>
    <t>Consolidated Statements of Cash Flows - USD ($)</t>
  </si>
  <si>
    <t>Operating activities:</t>
  </si>
  <si>
    <t>Adjustments to reconcile net earnings to net cash and cash equivalents provided (used) by operating activities:</t>
  </si>
  <si>
    <t>Depreciation and amortization</t>
  </si>
  <si>
    <t>Bad debt expense</t>
  </si>
  <si>
    <t>Inventory reserve</t>
  </si>
  <si>
    <t>Provision for deferred income taxes</t>
  </si>
  <si>
    <t>(Increase) decrease in operating assets:</t>
  </si>
  <si>
    <t>Accounts and trade notes receivables</t>
  </si>
  <si>
    <t>Inventories</t>
  </si>
  <si>
    <t>Increase (decrease) in operating liabilities:</t>
  </si>
  <si>
    <t>Net cash provided (used) by operating activities</t>
  </si>
  <si>
    <t>Investing activities:</t>
  </si>
  <si>
    <t>Capital expenditures</t>
  </si>
  <si>
    <t>Net cash used by investing activities</t>
  </si>
  <si>
    <t>Financing activities:</t>
  </si>
  <si>
    <t>Dividends paid</t>
  </si>
  <si>
    <t>Net cash used by financing activities</t>
  </si>
  <si>
    <t>Net increase (decrease) in cash and cash equivalents</t>
  </si>
  <si>
    <t>Cash and cash equivalents at beginning of year</t>
  </si>
  <si>
    <t>Cash and cash equivalents at end of year</t>
  </si>
  <si>
    <t>Supplemental information:</t>
  </si>
  <si>
    <t>Cash paid for income taxes</t>
  </si>
  <si>
    <t>Summary of Significant Accounting Policies</t>
  </si>
  <si>
    <t>Accounting Policies [Abstract]</t>
  </si>
  <si>
    <t>1. Summary of Significant Accounting Policies
Nature of Business EnviroStar, Inc. and its subsidiaries (collectively, the Company) sell commercial and industrial laundry and dry cleaning equipment, and steam and hot water boilers manufactured by others, as well as replacement parts and accessories, and provide maintenance services, primarily to customers located in the United States, the Caribbean and Latin America. The Company also plans and designs turn-key dry cleaning establishments for its customers and licenses the right to use the name DRYCLEAN USA® for a fee to retail dry cleaners in the United States, the Caribbean and Latin America.
Principles of Consolidation The accompanying consolidated financial statements include the accounts of EnviroStar, Inc. and its wholly-owned subsidiaries. Intercompany transactions and balances have been eliminated in consolidation.
Revenue Recognition Products are generally shipped Free on Board (FOB) from the Companys warehouse or drop shipped from the Companys vendor as FOB, at which time risk of loss and title passes to the purchaser. Sales are reported net of any discounts. Revenue is recognized when there is persuasive evidence of the arrangement, shipment or delivery has occurred, the price is fixed and determinable, and collectability is reasonably assured. In some cases, the Company collects non-income related taxes, including sales and use tax, from its customers and remits those taxes to governmental authorities. The Company presents revenues, net of these taxes. Shipping, delivery and handling fee income of approximately $1,082,000 and $1,052,000 for the fiscal years ended June 30, 2016 and 2015, respectively, are included in revenues in the consolidated financial statements. Shipping, delivery and handling costs are included in cost of sales.
Accounts and Trade Notes Receivable Accounts and trade notes receivable are customer obligations due under what management believes to be customary trade terms. The Company sells its products primarily to independent and franchise dry cleaning stores and chains, laundry plants, hotels, motels, cruise lines, hospitals, nursing homes, government institutions, coin laundry stores and distributor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and trade notes receivable on a regular basis to determine if any amounts will potentially be uncollectible. The Company includes any balances that are determined to be uncollectible in its overall allowance for doubtful accounts. After all of the Companys customary attempts to collect a receivable have failed, the receivable is written off. The Companys allowance for doubtful accounts was $160,000 at June 30, 2016 and $134,000 at June 30, 2015. Actual write-offs might vary from the recorded allowance.
Cash and Cash Equivalents The Company considers all short term instruments with an original maturity of three months or less to be cash equivalents.
Leases and Mortgages Receivable The Company sells products to certain customers under lease and mortgage arrangements for terms typically ranging from one to five years. The Company accounts for these sales-type leases according to the provisions of Financial Accounting Standards Board (FASB) Accounting Standards Codification (ASC) Topic 840, Leases, and, accordingly, recognizes current and long-term leases and mortgages receivable, net of unearned income, in other current assets on the accompanying consolidated balance sheets. The present value of all payments is recorded as sales and the related cost of the equipment is charged to cost of sales. The associated interest is recorded over the term of the lease or mortgage using the effective interest method.
Inventories Inventories consist principally of equipment and spare parts. Equipment is valued at the lower of cost, determined on the specific identification method, or market. Spare parts are valued at the lower of average cost or market.
Equipment, Improvements and Depreciation Property and equipment are stated at cost. Depreciation and amortization are calculated on straight-line methods over useful lives of five to seven years for furniture and equipment and the shorter of ten years or remaining lease term (including renewal periods that are deemed reasonably assured) for leasehold improvements. Repairs and maintenance costs are expensed as incurred.
License, Trademark and Other Intangible Assets The Company follows ASC Topic 350, Intangibles  Goodwill and Other (ASC 350), which requires that finite-lived intangibles be amortized over their estimated useful life while indefinite-lived intangibles and goodwill not be amortized. License, trademark, and other finite-lived intangible assets are stated at cost less accumulated amortization, and are amortized on a straight-line basis over the estimated future periods to be benefited (10-15 years). Patents are amortized over the shorter of the patents useful life or legal life from the date the patent is granted.
Asset Impairments ASC Topic 360, Property, Plant, and Equipment (ASC 360) and ASC 350 require the Company to periodically review the carrying amounts of its long-lived assets, including property, plant and equipment and certain identifiable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the assets are considered to be impaired, the impairment to be recognized is measured by the amount by which the carrying amount of the assets exceeds the fair value of the assets. Assets to be disposed of are reported at the lower of their carrying amount or fair value less estimated costs to sell. The Company has concluded that there was no impairment of long-lived assets in fiscal 2016 or fiscal 2015.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the useful life of property and equipment, the recoverability of deferred income tax assets, allowances for doubtful accounts, leases and mortgages, the carrying value of inventories and long-lived assets, the timing of revenue recognition, and sales return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Earnings Per Share Basic earnings per share are computed on the basis of the weighted average number of common shares outstanding during each year. Diluted earnings per share are computed on the basis of the weighted average number of common shares and dilutive securities outstanding during each year. The Company had no dilutive securities outstanding during fiscal 2016 or fiscal 2015.
Supplier Concentration The Company purchases laundry, dry cleaning machines, boilers and other products from a number of manufacturers and suppliers. Three of these manufacturers accounted for a total of approximately 68% of the Companys purchases for fiscal 2016, and two manufacturers each accounted for approximately 27% of the Companys purchases for fiscal 2015.
Advertising Costs The Company expenses the cost of advertising as of the first date an advertisement is run. The Company expensed approximately $37,200 and $18,400 of advertising costs for the years ended June 30, 2016 and 2015, respectively.
Fair Value of Certain Current Assets and Current Liabilities The Companys financial instruments consist principally of cash and cash equivalents, accounts and trade notes receivable, and accounts payable and accrued expenses. Due to their relatively short-term nature or variable rates, the carrying amounts of those financial instruments, as reflected in the accompanying consolidated balance sheets, approximate their estimated fair values.
Customer Deposits Customer deposits represent advances paid by customers when placing orders for equipment with the Company.
Income Taxes
The Company follows
ASC Topic 740, Income Taxes (ASC 740). Under the asset and liability method of ASC 740,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Significant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s during fiscal 2016 or fiscal 2015. The Company follows ASC Topic 740-10-25
Accounting for Uncertainty in Income, which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The Company does not
believe that there are any unrecognized tax benefits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Recently Issued Accounting Guidance
In May 2014, the FASB issued Accounting Standards
Update (ASU) No. 2014-09, Revenue from Contracts with Customers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No. 2014-09 is effective for annual reporting periods beginning after December 15, 2017. Early application is permitted only for
annual reporting periods beginning after December 15, 2016. The Company is evaluating the impact, if any, that adopting this standard
will have on its consolidated financial statements. In December 2015, the FASB issued ASU No. 2015-17,
Income Taxes (Topic 740): Balance Sheet Classification of Deferred Taxes (ASU No. 2015-17). The amendments
in ASU 2015-17 eliminate the current requirement for organizations to separate deferred tax assets and liabilities into current
and noncurrent amounts in a classified balance sheet. Instead, organizations will be required to classify all deferred tax assets
and liabilities as noncurrent. The standard is effective for annual reporting periods beginning after December 15, 2016. The amendments
may be applied prospectively to all deferred tax liabilities and assets or retrospectively to all periods presented. The Company
is evaluating the impact, if any, that adopting this standard will have on its consolidated financial statements. In February 2016, the FASB issued ASU No. 2016-02,
Leases (Topic 842) (ASU No. 2016-02), which is designed to increase transparency and comparability
by recognizing lease assets and lease liabilities on the balance sheet and disclosing key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No. 2016-02 is effective for fiscal years beginning after December
15, 2018, with early adoption permitted. The Company is currently evaluating the impact, if any, that adopting this standard will
have on its consolidated financial statements. Management believes the impact of other recently
issued accounting standards and updates, which are not yet effective, will not have a material impact on the Companys consolidated
financial statements upon adoption.
Reclassifications Certain prior year amounts in the consolidated financial statements have been reclassified to conform to the current years presentation.</t>
  </si>
  <si>
    <t>Inventory Disclosure [Abstract]</t>
  </si>
  <si>
    <t>2. Inventories
Inventories are comprised of:
June 30, 2016 2015
Equipment and parts $ 2,675,674 $ 2,868,636
Reserve (48,657 ) (59,726 )
$ 2,627,017 $ 2,808,910
The Company
established reserves of approximately $49,000 and $60,000 as of June 30, 2016 and 2015, respectively, against slow moving
inventory. For the fiscal years ended June 30, 2016 and 2015, the Company wrote-down approximately $6,900 and $14,700,
respectively, in slow moving inventory.</t>
  </si>
  <si>
    <t>Vendor Deposits</t>
  </si>
  <si>
    <t>Deposit Assets Disclosure [Abstract]</t>
  </si>
  <si>
    <t>3. Vendor Deposits
Vendor deposits represent advances made
to the Companys vendors for specialized inventory on order.</t>
  </si>
  <si>
    <t>Other Current Assets</t>
  </si>
  <si>
    <t>Other Assets [Abstract]</t>
  </si>
  <si>
    <t xml:space="preserve">4. Other Current Assets Other current assets are comprised of:
June 30, 2016 2015
Other receivables $ 484,845 $ 2,037
Prepaid insurance 48,801 41,660
Employee advances 32,634 11,650
Other current assets 37,298 16,797
$ 603,578 $ 72,144
Approximately $470,000 of other receivables
at June 30, 2016 relates to a receivable collected by a vendor that was due the Company at June 30, 2016. This receivable was
collected by the Company in August 2016. </t>
  </si>
  <si>
    <t>Equipment and Improvements</t>
  </si>
  <si>
    <t>Property, Plant and Equipment [Abstract]</t>
  </si>
  <si>
    <t>5. Equipment and Improvements
Major classes of equipment and improvements
consist of the following:
June 30, 2016 2015
Furniture and equipment $ 452,632 $ 451,069
Leasehold improvements 429,870 434,869
882,502 885,938
Accumulated depreciation and amortization (747,262 ) (697,695 )
$ 135,240 $ 188,243
Depreciation and amortization of equipment and improvements amounted to approximately $54,000 and $51,000 for the fiscal years ended June 30, 2016 and 2015, respectively. The Company wrote-off and disposed of approximately $5,000 and $155,000 of fully depreciated assets in fiscal 2016 and 2015, respectively.</t>
  </si>
  <si>
    <t>Intangible Assets, net</t>
  </si>
  <si>
    <t>Goodwill and Intangible Assets Disclosure [Abstract]</t>
  </si>
  <si>
    <t xml:space="preserve">6. Intangible Assets, Net
License, trademarks and other intangible assets
consist of the following:
Estimated Useful Lives (in years) June 30, 2016 June 30,
License agreements 10 $ 529,500 $ 529,500
Trademarks, patents and 10-15 225,700 230,075
755,200 759,575
Accumulated amortization (728,556 ) (726,093 )
$ 26,644 $ 33,482
Amortization expense was approximately
$6,800 in fiscal 2016 and $7,400 in fiscal 2015. Based on the carrying amount
of intangible assets as of June 30, 2016, and assuming no future impairment of the underlying assets, the estimated future amortization
at the end of each fiscal year is as follows:
Fiscal years ending June 30,
2017 $ 6,818
2018 6,718
2019 6,718
2020 6,295
2021 95
Total $ 26,644 </t>
  </si>
  <si>
    <t>Accounts Payable and Accrued Expenses</t>
  </si>
  <si>
    <t>Payables and Accruals [Abstract]</t>
  </si>
  <si>
    <t xml:space="preserve">7. Accounts Accounts payable and accrued expenses are comprised of:
June 30, 2016 2015
Accounts payable $ 2,668,629 $ 924,719
Accrued expenses 123,624 408,321
Sales tax accruals 94,455 70,543
$ 2,886,708 $ 1,403,583 </t>
  </si>
  <si>
    <t>Income Taxes</t>
  </si>
  <si>
    <t>Income Tax Disclosure [Abstract]</t>
  </si>
  <si>
    <t>8. Income Taxes The following are the components of income taxes:
Fiscal years ended June 30, 2016 2015
Current
Federal $ 895,423 $ 878,700
State 153,278 150,416
1,048,701 1,029,116
Deferred
Federal 3,790 (15,527 )
State 649 (2,658 )
4,439 (18,185 )
$ 1,053,140 $ 1,010,931
The reconciliation of income
tax expense computed at the federal statutory tax rate of 34% to the provision for income taxes is as follows:
Fiscal years ended June 30, 2016 2015
Tax at the statutory rate $ 949,681 $ 912,134
State income taxes, 101,392 97,384
Other 2,067 1,413
$ 1,053,140 $ 1,010,931
Effective tax rate 37.7% 37.7%
Deferred income taxes reflect the net tax effect of temporary differences between the bases of assets and liabilities for financial reporting purposes and the bases used for income tax purposes. Significant components of the Companys current and noncurrent deferred tax assets and liabilities are as follows:
Fiscal years ended June 30, 2016 2015
Current deferred tax assets:
Allowance for doubtful accounts $ 60,209 $ 50,425
Inventory capitalization 30,364 36,361
Inventory reserves 18,310 22,475
108,883 109,261
Noncurrent deferred tax assets:
Equipment and improvements 10,024 13,725
License, trademarks and other 2,582 2,942
12,606 16,667
Total deferred income tax assets $ 121,489 $ 125,928
As of June 30, 2016, the Company
was subject to potential federal and state tax examinations for the tax years including and subsequent to 2012.</t>
  </si>
  <si>
    <t>Revolving Credit Facility</t>
  </si>
  <si>
    <t>Debt Disclosure [Abstract]</t>
  </si>
  <si>
    <t>9. Revolving
The Company has a revolving line of credit facility pursuant to which the Company may borrow up to $2,250,000. Borrowings under the credit facility bear interest at 2.50% per annum above the Adjusted LIBOR Market Index Rate. Effective November 1, 2015, the credit facility and the maturity date for borrowings under the credit facility were extended from November 1, 2015 to November 1, 2016. The Companys obligations under the credit facility are guaranteed by the Companys subsidiaries and collateralized by substantially all of the assets of the Company and its subsidiaries. No borrowings or letters of credit were outstanding under this facility at June 30, 2016 or 2015, nor were there any borrowings or letters of credits outstanding under this facility at any time during fiscal 2016 or 2015. In addition, during fiscal 2016 and fiscal 2015, there were no foreign exchange contracts outstanding under this facility. The credit agreement requires maintenance of certain fixed charge coverage and total liabilities to tangible net worth ratios and contains other restrictive covenants, including, among other things, limitations on the extent to which the Company and its subsidiaries could incur additional indebtedness, pay dividends, guarantee indebtedness of others, grant liens, sell assets and make investments. The Company was in compliance with these covenants at June 30, 2016 and 2015.</t>
  </si>
  <si>
    <t>Related Party Transactions</t>
  </si>
  <si>
    <t>Related Party Transactions [Abstract]</t>
  </si>
  <si>
    <t>10. Related Party
The Companys wholly owned subsidiary,
Steiner-Atlantic, leases 27,000 square feet of warehouse and office space from an affiliate of Michael S. Steiner, a director and
Executive Vice President and Chief Operating Officer of the Company, pursuant to a lease agreement dated November 1, 2014. Under
the lease, which has a term of three years, monthly base rental payments were $10,275 during the first year of the lease, and are
$10,580 during the second year of the lease and $10,900 during the third year of the lease. In addition to base rent, Steiner-Atlantic
is responsible under the lease for costs related to real estate taxes, utilities, maintenance, repairs and insurance. Expenses
under this lease, including rent and property taxes, were approximately $161,000 for each of fiscal 2016 and 2015. The Company paid a
law firm, in which a former director of the Company who retired from Board service during November 2015 is Senior Counsel, approximately
$15,000 in fiscal 2016 and $83,500 in fiscal 2015, for legal services performed.</t>
  </si>
  <si>
    <t>Concentrations of Credit Risk</t>
  </si>
  <si>
    <t>Risks and Uncertainties [Abstract]</t>
  </si>
  <si>
    <t>11. Concentrations Financial instruments which potentially subject the Company to concentrations of credit risk consist principally of cash and cash equivalents, accounts and trade receivables, and leases and mortgages receivable. The Company maintains its cash and cash equivalents, including a money market account, at a large bank. At June 30, 2016, bank deposits exceeded Federal Deposit Insurance Corporation limits by approximately $3,400,000. Concentrations of credit risk with respect to trade receivables are limited due to a large customer base. Also, based on the Companys credit evaluation, trade receivables are often collateralized by the equipment sold. Sales to one customer accounted for approximately 12% of the Companys revenues for fiscal 2016. Accounts and trade notes receivable due from two customers accounted for 18% and 15%, respectively, of the Companys accounts and trade notes receivable at June 30, 2016.</t>
  </si>
  <si>
    <t>Commitments</t>
  </si>
  <si>
    <t>Commitments and Contingencies Disclosure [Abstract]</t>
  </si>
  <si>
    <t>12. Commitments In addition to the warehouse and office space leased from 290 NE 68 Street, LLC (as described in Note 10 above), the Company leases an additional warehouse facility from an unrelated third party under an operating lease which is scheduled to expire in December 2017, subject to a three-year renewal option held by the Company. Minimum future rental commitments for both leases approximate the following:
Years ending June 30,
2017 $ 194,000
2018 74,000
Total $ 268,000
Rent expense under both leases
totaled approximately $190,000 and $186,000 for the fiscal years ended June 30, 2016 and 2015, respectively. The Company, through its manufacturers, provides
parts warranties for products sold. These warranties are mainly the responsibility of the manufacturer. As such, warranty-related
expenses are insignificant to the Companys consolidated financial statements.</t>
  </si>
  <si>
    <t>Retirement Plan</t>
  </si>
  <si>
    <t>Compensation and Retirement Disclosure [Abstract]</t>
  </si>
  <si>
    <t>13. Retirement Plan The Company has a participatory deferred compensation plan under which it matches employee contributions up to 3% of an eligible employees yearly compensation. Employees are eligible to participate in the plan after one year of service. The Company contributed approximately $27,900 and $21,900 to the plan during fiscal 2016 and fiscal 2015, respectively. The plan is qualified under Section 401(k) of the Internal Revenue Code.</t>
  </si>
  <si>
    <t>Dividends</t>
  </si>
  <si>
    <t>Dividends [Abstract]</t>
  </si>
  <si>
    <t>14. Dividends On November 13, 2015, the Companys Board of Directors declared a $.20 per share cash dividend (an aggregate of $1,406,746), which was paid on December 18, 2015 to stockholders of record at the close of business on December 4, 2015.</t>
  </si>
  <si>
    <t>Equity Plan</t>
  </si>
  <si>
    <t>Disclosure of Compensation Related Costs, Share-based Payments [Abstract]</t>
  </si>
  <si>
    <t>15. Equity Plan In November 2015, the Companys stockholders approved the EnviroStar, Inc. 2015 Equity Incentive Plan (the Plan). The Plan authorizes the issuance of up to 1,500,000 shares of the Companys common stock pursuant to awards granted under the Plan. As of June 30, 2016, the Company has not granted any awards under the Plan.</t>
  </si>
  <si>
    <t>Segment Information</t>
  </si>
  <si>
    <t>Segment Reporting [Abstract]</t>
  </si>
  <si>
    <t xml:space="preserve">16. Segment Prior to the quarter ended June 30, 2016, the Company reported the results of its operations through two reportable segments - the Companys commercial and industrially laundry and dry cleaning equipment and boiler segment, which was comprised of the operations of Steiner-Atlantic, and the Companys license and franchise operations segment, which was comprised of the operations of DRYCLEAN USA License Corp. As a result of the significantly reduced activities of DRYCLEAN USA License Corp., effective June 30, 2016, the license and franchise operations segment ceased to be a separate reportable segment and, accordingly, the Company currently reports its results of operations through a single reportable segment. </t>
  </si>
  <si>
    <t>Subsequent Events</t>
  </si>
  <si>
    <t>Subsequent Events [Abstract]</t>
  </si>
  <si>
    <t>17. Subsequent
On September 7, 2016, the Company entered into
an Asset Purchase Agreement with Western State Design and its members, pursuant to which the Company, indirectly through a newly
formed wholly owned subsidiary, has agreed to acquire substantially all of the assets and assume certain liabilities of Western
State Design. The total consideration for the Western State Design Acquisition will be equal to $28,000,000, consisting of (i)
cash consideration of $18,000,000 (subject to certain net working capital and other adjustments) and (ii) 2,044,990 shares of the
Companys common stock, which amount is equal to the quotient of $10,000,000 divided by the average closing price per share
of the Companys common stock on the NYSE MKT for the 10 trading days immediately prior to the date of the Asset Purchase
Agreement, (the Average Common Stock Price). Pursuant to the rules of NYSE MKT, the Company may not issue shares
representing more than 19.9% of the total number of shares of the Companys common stock outstanding at the time of closing
without stockholder approval. Accordingly, at the closing of the
Western State Design Acquisition, the Company will issue shares representing 19.9% of the total number of outstanding shares of
the Companys common stock. The issuance of the balance of the shares issuable in connection with the Western State Design
Acquisition will require the approval of the Companys stockholders. The Company has agreed to seek stockholder approval
of such issuance. If the Company does not obtain stockholder approval of such issuance or otherwise issue the additional shares
on or prior to the six-month anniversary after the date of the closing of the Western State Design Acquisition, then the Company
will be required to make a cash payment in an amount equal to the number of shares not issued multiplied by the Average Common
Stock Price. In connection with the financing of the Western
State Design Acquisition, the Company entered into a Securities Purchase Agreement with Symmetric Capital II, a company controlled
by Henry M. Nahmad, the Manager of Symmetric Capital II and the Chairman, Chief Executive Officer, President and controlling stockholder
of the Company. Pursuant to the Securities Purchase Agreement, the Company has agreed to issue and sell to Symmetric Capital II
in a Private Placement an aggregate of 1,290,323 shares of the Companys Common Stock for a total purchase price of approximately
$6,000,000. The Company will use the proceeds from the Private Placement to fund a portion of the cash consideration to be paid
in connection with the Western State Design Acquisition. Subject to certain closing conditions, including a financing condition
and the approval by the NYSE MKT of the listing of the shares, the closing of the Private Placement is expected to occur immediately
prior to the closing of the Western State Design Acquisition. In addition, the Company has obtained a debt
financing commitment from Wells Fargo for senior secured financing facilities in the maximum aggregate amount of up to $20,000,000,
approximately $12,000,000 of which the Company intends to use to finance the balance of the cash consideration to be paid in connection
with the Western State Design Acquisition not funded by the net proceeds of the Private Placement. The financing facilities are
subject to the negotiation of mutually acceptable definitive documentation, which will include customary representations and warranties,
affirmative and negative covenants, financial covenants, and events of default. Additionally, Wells Fargos obligation to
provide the debt financing is subject to a number of customary closing conditions, including consummation of the Western State
Design Acquisition in accordance with the terms of the Asset Purchase Agreement. Closing of the Western State Design Acquisition
is subject to certain closing conditions, including, but not limited to, (i) the Company obtaining, on terms and conditions acceptable
to the Company, satisfactory debt and equity financing sufficient to fund the cash consideration; (ii) the approval by the NYSE
MKT of the listing of the shares to be issued at the closing of the Western State Design Acquisition; (iii) the accuracy of the
representations and warranties of the parties; and (iv) the parties performance and compliance in all material respects
with the agreements and covenants contained in the Asset Purchase Agreement. There is no assurance that the Western State Design
Acquisition will be completed on the contemplated terms, when anticipated, or at all.</t>
  </si>
  <si>
    <t>Summary of Significant Accounting Policies (Policies)</t>
  </si>
  <si>
    <t>Principles of Consolidation</t>
  </si>
  <si>
    <t>Principles of The accompanying consolidated financial statements include the accounts of EnviroStar, Inc. and its wholly-owned subsidiaries. Intercompany transactions and balances have been eliminated in consolidation.</t>
  </si>
  <si>
    <t>Revenue Recognition</t>
  </si>
  <si>
    <t xml:space="preserve">Revenue Recognition Products are generally shipped Free on Board (FOB) from the Companys warehouse or drop shipped from the Companys vendor as FOB, at which time risk of loss and title passes to the purchaser. Sales are reported net of any discounts. Revenue is recognized when there is persuasive evidence of the arrangement, shipment or delivery has occurred, the price is fixed and determinable, and collectability is reasonably assured. In some cases, the Company collects non-income related taxes, including sales and use tax, from its customers and remits those taxes to governmental authorities. The Company presents revenues, net of these taxes. Shipping, delivery and handling fee income of approximately $1,082,000 and $1,052,000 for the fiscal years ended June 30, 2016 and 2015, respectively, are included in revenues in the consolidated financial statements. Shipping, delivery and handling costs are included in cost of sales. </t>
  </si>
  <si>
    <t>Accounts and Trade Notes Receivable</t>
  </si>
  <si>
    <t>Accounts and Trade Notes Receivable
Accounts and trade notes receivable
are customer obligations due under what management believes to be customary trade terms. The Company sells its products primarily
to independent and franchise dry cleaning stores and chains, laundry plants, hotels, motels, cruise lines, hospitals, nursing
homes, government institutions, coin laundry stores and distributor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and trade notes receivable on a regular basis to determine if any amounts will
potentially be uncollectible. The Company includes any balances that are determined to be uncollectible in its overall allowance
for doubtful accounts. After all of the Companys customary attempts to collect a receivable have failed, the receivable
is written off. The Companys allowance for doubtful accounts was $160,000 at June 30, 2016 and $134,000 at June 30, 2015.
Actual write-offs might vary from the recorded allowance.</t>
  </si>
  <si>
    <t>Cash and cash Equivalents</t>
  </si>
  <si>
    <t>Cash and Cash The Company considers all short term instruments with an original maturity of three months or less to be cash equivalents.</t>
  </si>
  <si>
    <t>Leases and Mortgages Receivable</t>
  </si>
  <si>
    <t>Leases and The Company sells products to certain customers under lease and mortgage arrangements for terms typically ranging from one to five years. The Company accounts for these sales-type leases according to the provisions of Financial Accounting Standards Board (FASB) Accounting Standards Codification (ASC) Topic 840, Leases, and, accordingly, recognizes current and long-term leases and mortgages receivable, net of unearned income, in other current assets on the accompanying consolidated balance sheets. The present value of all payments is recorded as sales and the related cost of the equipment is charged to cost of sales. The associated interest is recorded over the term of the lease or mortgage using the effective interest method.</t>
  </si>
  <si>
    <t xml:space="preserve">Inventories Inventories consist principally of equipment and spare parts. Equipment is valued at the lower of cost, determined on the specific identification method, or market. Spare parts are valued at the lower of average cost or market. </t>
  </si>
  <si>
    <t>Equipment, Improvements and Depreciation</t>
  </si>
  <si>
    <t>Equipment, Property and equipment are stated at cost. Depreciation and amortization are calculated on straight-line methods over useful lives of five to seven years for furniture and equipment and the shorter of ten years or remaining lease term (including renewal periods that are deemed reasonably assured) for leasehold improvements. Repairs and maintenance costs are expensed as incurred.</t>
  </si>
  <si>
    <t>License, Trademark and Other Intangible Assets</t>
  </si>
  <si>
    <t>License, Trademark The Company follows ASC Topic 350, Intangibles  Goodwill and Other (ASC 350), which requires that finite-lived intangibles be amortized over their estimated useful life while indefinite-lived intangibles and goodwill not be amortized. License, trademark, and other finite-lived intangible assets are stated at cost less accumulated amortization, and are amortized on a straight-line basis over the estimated future periods to be benefited (10-15 years). Patents are amortized over the shorter of the patents useful life or legal life from the date the patent is granted.</t>
  </si>
  <si>
    <t>Asset Impairments</t>
  </si>
  <si>
    <t>Asset Impairments ASC Topic 360, Property, Plant, and Equipment (ASC 360) and ASC 350 require the Company to periodically review the carrying amounts of its long-lived assets, including property, plant and equipment and certain identifiable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the assets are considered to be impaired, the impairment to be recognized is measured by the amount by which the carrying amount of the assets exceeds the fair value of the assets. Assets to be disposed of are reported at the lower of their carrying amount or fair value less estimated costs to sell. The Company has concluded that there was no impairment of long-lived assets in fiscal 2016 or fiscal 2015.</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the useful life of property and equipment, the recoverability of deferred income tax assets, allowances for doubtful accounts, leases and mortgages, the carrying value of inventories and long-lived assets, the timing of revenue recognition, and sales return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t>
  </si>
  <si>
    <t>Earnings Per Share</t>
  </si>
  <si>
    <t xml:space="preserve">Earnings Per Share Basic earnings per share are computed on the basis of the weighted average number of common shares outstanding during each year. Diluted earnings per share are computed on the basis of the weighted average number of common shares and dilutive securities outstanding during each year. The Company had no dilutive securities outstanding during fiscal 2016 or fiscal 2015. </t>
  </si>
  <si>
    <t>Supplier Concentration</t>
  </si>
  <si>
    <t xml:space="preserve">Supplier The Company purchases laundry, dry cleaning machines, boilers and other products from a number of manufacturers and suppliers. Three of these manufacturers accounted for a total of approximately 68% of the Companys purchases for fiscal 2016, and two manufacturers each accounted for approximately 27% of the Companys purchases for fiscal 2015. </t>
  </si>
  <si>
    <t>Advertising Costs</t>
  </si>
  <si>
    <t>Advertising Costs The Company expenses the cost of advertising as of the first date an advertisement is run. The Company expensed approximately $37,200 and $18,400 of advertising costs for the years ended June 30, 2016 and 2015, respectively.</t>
  </si>
  <si>
    <t>Fair Value of Certain Current Assets and Current Liabilities</t>
  </si>
  <si>
    <t>Fair Value of Certain
The Companys financial instruments
consist principally of cash and cash equivalents, accounts and trade notes receivable, and accounts payable and accrued expenses.
Due to their relatively short-term nature or variable rates, the carrying amounts of those financial instruments, as reflected
in the accompanying consolidated balance sheets, approximate their estimated fair values</t>
  </si>
  <si>
    <t>Customer Deposits</t>
  </si>
  <si>
    <t>Customer Deposits Customer deposits represent advances paid by customers when placing orders for equipment with the Company.</t>
  </si>
  <si>
    <t>Income Taxes
The Company follows
ASC Topic 740, Income Taxes (ASC 740). Under the asset and liability method of ASC 740,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Significant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s during fiscal 2016 or fiscal 2015. The Company follows ASC Topic 740-10-25
Accounting for Uncertainty in Income, which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The Company does not believe that there are any unrecognized tax benefits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t>
  </si>
  <si>
    <t>Recently Issued Accounting Guidance</t>
  </si>
  <si>
    <t>Recently Issued
In May 2014, the FASB issued Accounting Standards
Update (ASU) No. 2014-09, Revenue from Contracts with Customers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No. 2014-09 is effective for annual reporting periods beginning after December 15, 2017. Early application is permitted only for
annual reporting periods beginning after December 15, 2016. The Company is evaluating the impact, if any, that adopting this standard
will have on its consolidated financial statements. In December 2015, the FASB issued ASU No. 2015-17,
Income Taxes (Topic 740): Balance Sheet Classification of Deferred Taxes (ASU No. 2015-17). The amendments
in ASU 2015-17 eliminate the current requirement for organizations to separate deferred tax assets and liabilities into current
and noncurrent amounts in a classified balance sheet. Instead, organizations will be required to classify all deferred tax assets
and liabilities as noncurrent. The standard is effective for annual reporting periods beginning after December 15, 2016. The amendments
may be applied prospectively to all deferred tax liabilities and assets or retrospectively to all periods presented. The Company
is evaluating the impact, if any, that adopting this standard will have on its consolidated financial statements. In February 2016, the FASB issued ASU No. 2016-02,
Leases (Topic 842) (ASU No. 2016-02), which is designed to increase transparency and comparability
by recognizing lease assets and lease liabilities on the balance sheet and disclosing key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No. 2016-02 is effective for fiscal years beginning after December
15, 2018, with early adoption permitted. The Company is currently evaluating the impact, if any, that adopting this standard will
have on its consolidated financial statements. Management believes the impact of other recently
issued accounting standards and updates, which are not yet effective, will not have a material impact on the Companys consolidated
financial statements upon adoption.</t>
  </si>
  <si>
    <t>Reclassifications</t>
  </si>
  <si>
    <t>Reclassifications
Certain prior year amounts in the consolidated
financial statements have been reclassified to conform to the current years presentation.</t>
  </si>
  <si>
    <t>Inventories (Tables)</t>
  </si>
  <si>
    <t>Schedule of Inventories</t>
  </si>
  <si>
    <t>Inventories are comprised of:
June 30, 2016 2015
Equipment and parts $ 2,675,674 $ 2,868,636
Reserve (48,657 ) (59,726 )
$ 2,627,017 $ 2,808,910</t>
  </si>
  <si>
    <t>Other Current Assets (Tables)</t>
  </si>
  <si>
    <t>Schedule of Other Current Assets</t>
  </si>
  <si>
    <t xml:space="preserve">Other current assets are comprised of:
June 30, 2016 2015
Other receivables $ 484,845 $ 2,037
Prepaid insurance 48,801 41,660
Employee advances 32,634 11,650
Other current assets 37,298 16,797
$ 603,578 $ 72,144 </t>
  </si>
  <si>
    <t>Equipment and Improvements (Tables)</t>
  </si>
  <si>
    <t>Schedule of Major Classes of Equipment and Improvements</t>
  </si>
  <si>
    <t xml:space="preserve">Major classes of equipment and improvements
consist of the following:
June 30, 2016 2015
Furniture and equipment $ 452,632 $ 451,069
Leasehold improvements 429,870 434,869
882,502 885,938
Accumulated depreciation and amortization (747,262 ) (697,695 )
$ 135,240 $ 188,243 </t>
  </si>
  <si>
    <t>Intangible Assets, net (Tables)</t>
  </si>
  <si>
    <t>Schedule of License, Trademarks and Other Intangible Assets</t>
  </si>
  <si>
    <t xml:space="preserve">License, trademarks and other intangible assets
consist of the following:
Estimated Useful Lives (in years) June 30, 2016 June 30,
License agreements 10 $ 529,500 $ 529,500
Trademarks, patents and 10-15 225,700 230,075
755,200 759,575
Accumulated amortization (728,556 ) (726,093 )
$ 26,644 $ 33,482 </t>
  </si>
  <si>
    <t>Schedule of Estimated Future Amortization</t>
  </si>
  <si>
    <t xml:space="preserve">Based on the carrying amount
of intangible assets as of June 30, 2016, and assuming no future impairment of the underlying assets, the estimated future amortization
at the end of each fiscal year is as follows:
Fiscal years ending June 30,
2017 $ 6,818
2018 6,718
2019 6,718
2020 6,295
2021 95
Total $ 26,644 </t>
  </si>
  <si>
    <t>Accounts Payable and Accrued Expenses (Tables)</t>
  </si>
  <si>
    <t>Schedule of Accounts Payable and Accrued Expenses</t>
  </si>
  <si>
    <t xml:space="preserve">Accounts payable and accrued expenses are comprised of:
June 30, 2016 2015
Accounts payable $ 2,668,629 $ 924,719
Accrued expenses 123,624 408,321
Sales tax accruals 94,455 70,543
$ 2,886,708 $ 1,403,583 </t>
  </si>
  <si>
    <t>Income Taxes (Tables)</t>
  </si>
  <si>
    <t>Schedule of Components of Income Taxes</t>
  </si>
  <si>
    <t xml:space="preserve">The following are the components of income taxes:
Fiscal years ended June 30, 2016 2015
Current
Federal $ 895,423 $ 878,700
State 153,278 150,416
1,048,701 1,029,116
Deferred
Federal 3,790 (15,527 )
State 649 (2,658 )
4,439 (18,185 )
$ 1,053,140 $ 1,010,931 </t>
  </si>
  <si>
    <t>Schedule of Reconciliation of Income Tax Expense Computed at the Federal Statutory Tax Rate of 34% to the Provision for Income Taxes</t>
  </si>
  <si>
    <t xml:space="preserve">The reconciliation of income
tax expense computed at the federal statutory tax rate of 34% to the provision for income taxes is as follows:
Fiscal years ended June 30, 2016 2015
Tax at the statutory rate $ 949,681 $ 912,134
State income taxes, 101,392 97,384
Other 2,067 1,413
$ 1,053,140 $ 1,010,931
Effective tax rate 37.7% 37.7% </t>
  </si>
  <si>
    <t>Schedule of Significant Components of the Company's Current and Noncurrent Deferred Tax Assets and Liabilities</t>
  </si>
  <si>
    <t xml:space="preserve">Significant components of the Companys current and noncurrent deferred tax assets and liabilities are as follows:
Fiscal years ended June 30, 2016 2015
Current deferred tax assets:
Allowance for doubtful accounts $ 60,209 $ 50,425
Inventory capitalization 30,364 36,361
Inventory reserves 18,310 22,475
108,883 109,261
Noncurrent deferred tax assets:
Equipment and improvements 10,024 13,725
License, trademarks and other 2,582 2,942
12,606 16,667
Total deferred income tax assets $ 121,489 $ 125,928 </t>
  </si>
  <si>
    <t>Commitments (Tables)</t>
  </si>
  <si>
    <t>Schedule of Minimum Future Rental Commitments</t>
  </si>
  <si>
    <t xml:space="preserve">Minimum future rental commitments for both leases approximate the following:
Years ending June 30,
2017 $ 194,000
2018 74,000
Total $ 268,000 </t>
  </si>
  <si>
    <t>Summary of Significant Accounting Policies (Details) - USD ($)</t>
  </si>
  <si>
    <t>Accounting Policies [Line Items]</t>
  </si>
  <si>
    <t>Shipping, delivery and handling fee income</t>
  </si>
  <si>
    <t>Allowance for doubtful accounts</t>
  </si>
  <si>
    <t>Impairment of long-lived assets</t>
  </si>
  <si>
    <t>Dilutive securities outstanding</t>
  </si>
  <si>
    <t>Advertising costs</t>
  </si>
  <si>
    <t>Income tax valuation allowances</t>
  </si>
  <si>
    <t>Minimum [Member]</t>
  </si>
  <si>
    <t>Leases and mortgages receivable term</t>
  </si>
  <si>
    <t>1 year</t>
  </si>
  <si>
    <t>Useful life of finite-lived intangibles</t>
  </si>
  <si>
    <t>10 years</t>
  </si>
  <si>
    <t>Maximum [Member]</t>
  </si>
  <si>
    <t>5 years</t>
  </si>
  <si>
    <t>15 years</t>
  </si>
  <si>
    <t>Leasehold improvements [Member]</t>
  </si>
  <si>
    <t>Useful life of property and equipment</t>
  </si>
  <si>
    <t>the shorter of ten</t>
  </si>
  <si>
    <t>Furniture and equipment [Member] | Minimum [Member]</t>
  </si>
  <si>
    <t>Furniture and equipment [Member] | Maximum [Member]</t>
  </si>
  <si>
    <t>7 years</t>
  </si>
  <si>
    <t>Supplier Concentration Risk [Member] | Supplier 1 [Member]</t>
  </si>
  <si>
    <t>Concentration Risk, Percentage</t>
  </si>
  <si>
    <t>68.00%</t>
  </si>
  <si>
    <t>27.00%</t>
  </si>
  <si>
    <t>Supplier Concentration Risk [Member] | Supplier 2 [Member]</t>
  </si>
  <si>
    <t>Inventories (Details) - USD ($)</t>
  </si>
  <si>
    <t>Equipment and parts</t>
  </si>
  <si>
    <t>Reserve</t>
  </si>
  <si>
    <t>Inventory written-down</t>
  </si>
  <si>
    <t>Other Current Assets (Details) - USD ($)</t>
  </si>
  <si>
    <t>Other receivables</t>
  </si>
  <si>
    <t>Prepaid insurance</t>
  </si>
  <si>
    <t>Employee advances</t>
  </si>
  <si>
    <t>Total other current assets</t>
  </si>
  <si>
    <t>Portion of other receivable relating to vendor</t>
  </si>
  <si>
    <t>Equipment and Improvements (Details) - USD ($)</t>
  </si>
  <si>
    <t>Property, Plant and Equipment [Line Items]</t>
  </si>
  <si>
    <t>Equipment and improvements, gross</t>
  </si>
  <si>
    <t>Accumulated depreciation and amortization</t>
  </si>
  <si>
    <t>Depreciation and amortization of equipment and improvements</t>
  </si>
  <si>
    <t>Wrote off of the fully depreciated equipment</t>
  </si>
  <si>
    <t>Furniture and equipment [Member]</t>
  </si>
  <si>
    <t>Intangible Assets, net (Schedule of Franchise License, Trademarks and Other Intangible Assets) (Details) - USD ($)</t>
  </si>
  <si>
    <t>Finite-Lived Intangible Assets [Line Items]</t>
  </si>
  <si>
    <t>Intangible Assets, gross</t>
  </si>
  <si>
    <t>Accumulated amortization</t>
  </si>
  <si>
    <t>Amortization expense</t>
  </si>
  <si>
    <t>Useful Life of Intangible Assets</t>
  </si>
  <si>
    <t>License agreements [Member]</t>
  </si>
  <si>
    <t>Trademarks, patents and trade names [Member]</t>
  </si>
  <si>
    <t>Trademarks, patents and trade names [Member] | Minimum [Member]</t>
  </si>
  <si>
    <t>Trademarks, patents and trade names [Member] | Maximum [Member]</t>
  </si>
  <si>
    <t>Intangible Assets, net (Schedule of Estimated Future Amortization) (Details) - USD ($)</t>
  </si>
  <si>
    <t>Expected amortization expense for the years ending June 30,</t>
  </si>
  <si>
    <t>Accounts Payable and Accrued Expenses (Details) - USD ($)</t>
  </si>
  <si>
    <t>Accounts payable</t>
  </si>
  <si>
    <t>Accrued expenses</t>
  </si>
  <si>
    <t>Sales tax accruals</t>
  </si>
  <si>
    <t>Income Taxes (Schedule of Components of Income Taxes) (Details) - USD ($)</t>
  </si>
  <si>
    <t>Current</t>
  </si>
  <si>
    <t>Federal</t>
  </si>
  <si>
    <t>State</t>
  </si>
  <si>
    <t>Deferred</t>
  </si>
  <si>
    <t>Income Taxes (Schedule of Reconciliation of Income Tax Expense) (Details) - USD ($)</t>
  </si>
  <si>
    <t>Federal statutory tax rate</t>
  </si>
  <si>
    <t>34.00%</t>
  </si>
  <si>
    <t>Reconciliation of income tax expense computed at the Federal statutory tax rate of 34% to the provision for income taxes</t>
  </si>
  <si>
    <t>Tax at the statutory rate</t>
  </si>
  <si>
    <t>State income taxes, net of federal benefit</t>
  </si>
  <si>
    <t>Other</t>
  </si>
  <si>
    <t>Effective tax rate</t>
  </si>
  <si>
    <t>37.70%</t>
  </si>
  <si>
    <t>Income Taxes (Schedule of Significant Components of Company's Current and Noncurrent Deferred Tax Assets and Liabilities) (Details) - USD ($)</t>
  </si>
  <si>
    <t>Current deferred tax assets:</t>
  </si>
  <si>
    <t>Inventory capitalization</t>
  </si>
  <si>
    <t>Inventory reserves</t>
  </si>
  <si>
    <t>Current deferred tax assets</t>
  </si>
  <si>
    <t>Noncurrent deferred tax assets (liabilities):</t>
  </si>
  <si>
    <t>Equipment and improvements</t>
  </si>
  <si>
    <t>License, trademarks and other intangible assets</t>
  </si>
  <si>
    <t>Noncurrent deferred tax assets (liabilities)</t>
  </si>
  <si>
    <t>Total deferred income tax assets</t>
  </si>
  <si>
    <t>Revolving Credit Facility (Details) - Revolving credit facility [Member]</t>
  </si>
  <si>
    <t>Jun. 30, 2016USD ($)</t>
  </si>
  <si>
    <t>Line of Credit Facility [Line Items]</t>
  </si>
  <si>
    <t>Revolving line of credit facility amount</t>
  </si>
  <si>
    <t>Basis of variable interest rate</t>
  </si>
  <si>
    <t>Adjusted Libor Market Index Rate</t>
  </si>
  <si>
    <t>Spread on variable interest rate basis</t>
  </si>
  <si>
    <t>2.50%</t>
  </si>
  <si>
    <t>Expiration date</t>
  </si>
  <si>
    <t>Nov. 1,
		2016</t>
  </si>
  <si>
    <t>Related Party Transactions (Details) - USD ($)</t>
  </si>
  <si>
    <t>Related Party Transaction [Line Items]</t>
  </si>
  <si>
    <t>Annual rent payment, year one</t>
  </si>
  <si>
    <t>Annual rent payment, year two</t>
  </si>
  <si>
    <t>Rental expense</t>
  </si>
  <si>
    <t>Michael S. Steiner and Robert Steiner [Member]</t>
  </si>
  <si>
    <t>Original lease term</t>
  </si>
  <si>
    <t>3 years</t>
  </si>
  <si>
    <t>Lease start date</t>
  </si>
  <si>
    <t>Nov. 1,
		2014</t>
  </si>
  <si>
    <t>Annual rent payment, year three</t>
  </si>
  <si>
    <t>A law firm, in which a director is Senior Counsel [Member]</t>
  </si>
  <si>
    <t>Legal services</t>
  </si>
  <si>
    <t>Concentrations of Credit Risk (Details)</t>
  </si>
  <si>
    <t>Concentration Risk [Line Items]</t>
  </si>
  <si>
    <t>Bank deposits above FDIC limits</t>
  </si>
  <si>
    <t>Revenues [Member] | Customer Concentration Risk [Member]</t>
  </si>
  <si>
    <t>Concentration risk</t>
  </si>
  <si>
    <t>12.00%</t>
  </si>
  <si>
    <t>Accounts and Trade Notes Receivable [Member] | Customer Concentration Risk [Member] | Major Customer One [Member]</t>
  </si>
  <si>
    <t>18.00%</t>
  </si>
  <si>
    <t>Accounts and Trade Notes Receivable [Member] | Customer Concentration Risk [Member] | Major Customer Two [Member]</t>
  </si>
  <si>
    <t>15.00%</t>
  </si>
  <si>
    <t>Commitments (Schedule of Minimum Future Rental Commitments) (Details)</t>
  </si>
  <si>
    <t>Minimum future rental commitments for the years ending June 30,</t>
  </si>
  <si>
    <t>Commitments (Narrative) (Details) - USD ($)</t>
  </si>
  <si>
    <t>Retirement Plan (Details) - USD ($)</t>
  </si>
  <si>
    <t>Employer matching contribution percentage</t>
  </si>
  <si>
    <t>3.00%</t>
  </si>
  <si>
    <t>Period after which employees are eligible to participate in the plan</t>
  </si>
  <si>
    <t>Plan contributions</t>
  </si>
  <si>
    <t>Dividends (Details) - USD ($)</t>
  </si>
  <si>
    <t>Dividends declaration date</t>
  </si>
  <si>
    <t>Nov. 13,
		2015</t>
  </si>
  <si>
    <t>Dividend per share amount</t>
  </si>
  <si>
    <t>$ .20</t>
  </si>
  <si>
    <t>Dividend record date</t>
  </si>
  <si>
    <t>Dec. 4,
		2015</t>
  </si>
  <si>
    <t>Equity Plan (Details)</t>
  </si>
  <si>
    <t>Jun. 30, 2016shares</t>
  </si>
  <si>
    <t>Number of shares authorized under 2015 Equity Incentive Plan</t>
  </si>
  <si>
    <t>Awards granted under 2015 Equity Incentive Plan</t>
  </si>
  <si>
    <t>Subsequent Events (Details) - Subsequent Event [Member] - Western State Design [Member] - Scenario, Forecast [Member]</t>
  </si>
  <si>
    <t>1 Months Ended</t>
  </si>
  <si>
    <t>Sep. 30, 2016USD ($)shares</t>
  </si>
  <si>
    <t>Subsequent Event [Line Items]</t>
  </si>
  <si>
    <t>Total consideration to be paid for acquisition</t>
  </si>
  <si>
    <t>Cash consideration to be paid for acquisition</t>
  </si>
  <si>
    <t>Common stock consideration to be offered for acquisition | shares</t>
  </si>
  <si>
    <t>Symmetric Capital II [Member]</t>
  </si>
  <si>
    <t>Proceeds from private placement</t>
  </si>
  <si>
    <t>Stock issued through private placement | shares</t>
  </si>
  <si>
    <t>Wells Fargo Bank [Member]</t>
  </si>
  <si>
    <t>Amount of debt financing commitment from bank</t>
  </si>
  <si>
    <t>Portion of debt financing commitment to be used for cash consider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65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3940314</v>
      </c>
    </row>
    <row r="15" spans="1:4">
      <c r="A15" s="4" t="s">
        <v>25</v>
      </c>
      <c r="C15" s="6" t="n">
        <v>7033732</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41899</v>
      </c>
      <c r="C3" s="7" t="n">
        <v>3908974</v>
      </c>
    </row>
    <row r="4" spans="1:3">
      <c r="A4" s="4" t="s">
        <v>33</v>
      </c>
      <c r="B4" s="6" t="n">
        <v>1832597</v>
      </c>
      <c r="C4" s="6" t="n">
        <v>1924517</v>
      </c>
    </row>
    <row r="5" spans="1:3">
      <c r="A5" s="4" t="s">
        <v>34</v>
      </c>
      <c r="B5" s="6" t="n">
        <v>2627017</v>
      </c>
      <c r="C5" s="6" t="n">
        <v>2808910</v>
      </c>
    </row>
    <row r="6" spans="1:3">
      <c r="A6" s="4" t="s">
        <v>35</v>
      </c>
      <c r="B6" s="6" t="n">
        <v>62063</v>
      </c>
      <c r="C6" s="6" t="n">
        <v>197764</v>
      </c>
    </row>
    <row r="7" spans="1:3">
      <c r="A7" s="4" t="s">
        <v>36</v>
      </c>
      <c r="B7" s="6" t="n">
        <v>108883</v>
      </c>
      <c r="C7" s="6" t="n">
        <v>109261</v>
      </c>
    </row>
    <row r="8" spans="1:3">
      <c r="A8" s="4" t="s">
        <v>37</v>
      </c>
      <c r="B8" s="6" t="n">
        <v>803177</v>
      </c>
      <c r="C8" s="4" t="s">
        <v>38</v>
      </c>
    </row>
    <row r="9" spans="1:3">
      <c r="A9" s="4" t="s">
        <v>39</v>
      </c>
      <c r="B9" s="6" t="n">
        <v>610631</v>
      </c>
      <c r="C9" s="6" t="n">
        <v>94954</v>
      </c>
    </row>
    <row r="10" spans="1:3">
      <c r="A10" s="4" t="s">
        <v>40</v>
      </c>
      <c r="B10" s="6" t="n">
        <v>9986267</v>
      </c>
      <c r="C10" s="6" t="n">
        <v>9044380</v>
      </c>
    </row>
    <row r="11" spans="1:3">
      <c r="A11" s="4" t="s">
        <v>41</v>
      </c>
      <c r="B11" s="6" t="n">
        <v>135240</v>
      </c>
      <c r="C11" s="6" t="n">
        <v>188243</v>
      </c>
    </row>
    <row r="12" spans="1:3">
      <c r="A12" s="4" t="s">
        <v>42</v>
      </c>
      <c r="B12" s="6" t="n">
        <v>26644</v>
      </c>
      <c r="C12" s="6" t="n">
        <v>33482</v>
      </c>
    </row>
    <row r="13" spans="1:3">
      <c r="A13" s="4" t="s">
        <v>36</v>
      </c>
      <c r="B13" s="6" t="n">
        <v>12606</v>
      </c>
      <c r="C13" s="6" t="n">
        <v>16667</v>
      </c>
    </row>
    <row r="14" spans="1:3">
      <c r="A14" s="4" t="s">
        <v>43</v>
      </c>
      <c r="B14" s="6" t="n">
        <v>10160757</v>
      </c>
      <c r="C14" s="6" t="n">
        <v>9282772</v>
      </c>
    </row>
    <row r="15" spans="1:3">
      <c r="A15" s="3" t="s">
        <v>44</v>
      </c>
    </row>
    <row r="16" spans="1:3">
      <c r="A16" s="4" t="s">
        <v>45</v>
      </c>
      <c r="B16" s="6" t="n">
        <v>2886708</v>
      </c>
      <c r="C16" s="6" t="n">
        <v>1403583</v>
      </c>
    </row>
    <row r="17" spans="1:3">
      <c r="A17" s="4" t="s">
        <v>46</v>
      </c>
      <c r="B17" s="6" t="n">
        <v>961086</v>
      </c>
      <c r="C17" s="6" t="n">
        <v>623671</v>
      </c>
    </row>
    <row r="18" spans="1:3">
      <c r="A18" s="4" t="s">
        <v>47</v>
      </c>
      <c r="B18" s="6" t="n">
        <v>11044</v>
      </c>
      <c r="C18" s="6" t="n">
        <v>20464</v>
      </c>
    </row>
    <row r="19" spans="1:3">
      <c r="A19" s="4" t="s">
        <v>48</v>
      </c>
      <c r="B19" s="6" t="n">
        <v>1213079</v>
      </c>
      <c r="C19" s="6" t="n">
        <v>2479508</v>
      </c>
    </row>
    <row r="20" spans="1:3">
      <c r="A20" s="4" t="s">
        <v>49</v>
      </c>
      <c r="B20" s="6" t="n">
        <v>5071917</v>
      </c>
      <c r="C20" s="6" t="n">
        <v>4527226</v>
      </c>
    </row>
    <row r="21" spans="1:3">
      <c r="A21" s="4" t="s">
        <v>50</v>
      </c>
      <c r="B21" s="6" t="n">
        <v>5071917</v>
      </c>
      <c r="C21" s="6" t="n">
        <v>4527226</v>
      </c>
    </row>
    <row r="22" spans="1:3">
      <c r="A22" s="4" t="s">
        <v>51</v>
      </c>
      <c r="B22" s="4" t="s">
        <v>38</v>
      </c>
      <c r="C22" s="4" t="s">
        <v>38</v>
      </c>
    </row>
    <row r="23" spans="1:3">
      <c r="A23" s="3" t="s">
        <v>52</v>
      </c>
    </row>
    <row r="24" spans="1:3">
      <c r="A24" s="4" t="s">
        <v>53</v>
      </c>
      <c r="B24" s="4" t="s">
        <v>38</v>
      </c>
      <c r="C24" s="4" t="s">
        <v>38</v>
      </c>
    </row>
    <row r="25" spans="1:3">
      <c r="A25" s="4" t="s">
        <v>54</v>
      </c>
      <c r="B25" s="6" t="n">
        <v>176638</v>
      </c>
      <c r="C25" s="6" t="n">
        <v>176638</v>
      </c>
    </row>
    <row r="26" spans="1:3">
      <c r="A26" s="4" t="s">
        <v>55</v>
      </c>
      <c r="B26" s="6" t="n">
        <v>2095069</v>
      </c>
      <c r="C26" s="6" t="n">
        <v>2095069</v>
      </c>
    </row>
    <row r="27" spans="1:3">
      <c r="A27" s="4" t="s">
        <v>56</v>
      </c>
      <c r="B27" s="6" t="n">
        <v>2821071</v>
      </c>
      <c r="C27" s="6" t="n">
        <v>2487777</v>
      </c>
    </row>
    <row r="28" spans="1:3">
      <c r="A28" s="4" t="s">
        <v>57</v>
      </c>
      <c r="B28" s="6" t="n">
        <v>-3938</v>
      </c>
      <c r="C28" s="6" t="n">
        <v>-3938</v>
      </c>
    </row>
    <row r="29" spans="1:3">
      <c r="A29" s="4" t="s">
        <v>58</v>
      </c>
      <c r="B29" s="6" t="n">
        <v>5088840</v>
      </c>
      <c r="C29" s="6" t="n">
        <v>4755546</v>
      </c>
    </row>
    <row r="30" spans="1:3">
      <c r="A30" s="4" t="s">
        <v>59</v>
      </c>
      <c r="B30" s="7" t="n">
        <v>10160757</v>
      </c>
      <c r="C30" s="7" t="n">
        <v>9282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80"/>
  </cols>
  <sheetData>
    <row r="1" spans="1:2">
      <c r="A1" s="1" t="s">
        <v>173</v>
      </c>
      <c r="B1" s="2" t="s">
        <v>1</v>
      </c>
    </row>
    <row r="2" spans="1:2">
      <c r="B2" s="2" t="s">
        <v>2</v>
      </c>
    </row>
    <row r="3" spans="1:2">
      <c r="A3" s="3" t="s">
        <v>12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09</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143</v>
      </c>
      <c r="B19" s="4" t="s">
        <v>203</v>
      </c>
    </row>
    <row r="20" spans="1:2">
      <c r="A20" s="4" t="s">
        <v>204</v>
      </c>
      <c r="B20" s="4" t="s">
        <v>205</v>
      </c>
    </row>
    <row r="21" spans="1:2">
      <c r="A21" s="4" t="s">
        <v>206</v>
      </c>
      <c r="B21"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126</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13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4</v>
      </c>
      <c r="B1" s="2" t="s">
        <v>1</v>
      </c>
    </row>
    <row r="2" spans="1:2">
      <c r="B2" s="2" t="s">
        <v>2</v>
      </c>
    </row>
    <row r="3" spans="1:2">
      <c r="A3" s="3" t="s">
        <v>13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17</v>
      </c>
      <c r="B1" s="2" t="s">
        <v>1</v>
      </c>
    </row>
    <row r="2" spans="1:2">
      <c r="B2" s="2" t="s">
        <v>2</v>
      </c>
    </row>
    <row r="3" spans="1:2">
      <c r="A3" s="3" t="s">
        <v>13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7" t="n">
        <v>160000</v>
      </c>
      <c r="C3" s="7" t="n">
        <v>134000</v>
      </c>
    </row>
    <row r="4" spans="1:3">
      <c r="A4" s="4" t="s">
        <v>63</v>
      </c>
      <c r="B4" s="7" t="n">
        <v>1</v>
      </c>
      <c r="C4" s="7" t="n">
        <v>1</v>
      </c>
    </row>
    <row r="5" spans="1:3">
      <c r="A5" s="4" t="s">
        <v>64</v>
      </c>
      <c r="B5" s="6" t="n">
        <v>200000</v>
      </c>
      <c r="C5" s="6" t="n">
        <v>200000</v>
      </c>
    </row>
    <row r="6" spans="1:3">
      <c r="A6" s="4" t="s">
        <v>65</v>
      </c>
      <c r="B6" s="6" t="n">
        <v>0</v>
      </c>
      <c r="C6" s="6" t="n">
        <v>0</v>
      </c>
    </row>
    <row r="7" spans="1:3">
      <c r="A7" s="4" t="s">
        <v>66</v>
      </c>
      <c r="B7" s="6" t="n">
        <v>0</v>
      </c>
      <c r="C7" s="6" t="n">
        <v>0</v>
      </c>
    </row>
    <row r="8" spans="1:3">
      <c r="A8" s="4" t="s">
        <v>67</v>
      </c>
      <c r="B8" s="8" t="n">
        <v>0.025</v>
      </c>
      <c r="C8" s="8" t="n">
        <v>0.025</v>
      </c>
    </row>
    <row r="9" spans="1:3">
      <c r="A9" s="4" t="s">
        <v>68</v>
      </c>
      <c r="B9" s="6" t="n">
        <v>15000000</v>
      </c>
      <c r="C9" s="6" t="n">
        <v>15000000</v>
      </c>
    </row>
    <row r="10" spans="1:3">
      <c r="A10" s="4" t="s">
        <v>69</v>
      </c>
      <c r="B10" s="6" t="n">
        <v>7065500</v>
      </c>
      <c r="C10" s="6" t="n">
        <v>7065500</v>
      </c>
    </row>
    <row r="11" spans="1:3">
      <c r="A11" s="4" t="s">
        <v>70</v>
      </c>
      <c r="B11" s="6" t="n">
        <v>31768</v>
      </c>
      <c r="C11" s="6" t="n">
        <v>31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141</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4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156</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9"/>
    <col customWidth="1" max="3" min="3" width="14"/>
  </cols>
  <sheetData>
    <row r="1" spans="1:3">
      <c r="A1" s="1" t="s">
        <v>235</v>
      </c>
      <c r="B1" s="2" t="s">
        <v>1</v>
      </c>
    </row>
    <row r="2" spans="1:3">
      <c r="B2" s="2" t="s">
        <v>2</v>
      </c>
      <c r="C2" s="2" t="s">
        <v>30</v>
      </c>
    </row>
    <row r="3" spans="1:3">
      <c r="A3" s="3" t="s">
        <v>236</v>
      </c>
    </row>
    <row r="4" spans="1:3">
      <c r="A4" s="4" t="s">
        <v>237</v>
      </c>
      <c r="B4" s="7" t="n">
        <v>1082000</v>
      </c>
      <c r="C4" s="7" t="n">
        <v>1052000</v>
      </c>
    </row>
    <row r="5" spans="1:3">
      <c r="A5" s="4" t="s">
        <v>238</v>
      </c>
      <c r="B5" s="6" t="n">
        <v>160000</v>
      </c>
      <c r="C5" s="6" t="n">
        <v>134000</v>
      </c>
    </row>
    <row r="6" spans="1:3">
      <c r="A6" s="4" t="s">
        <v>239</v>
      </c>
      <c r="B6" s="4" t="s">
        <v>38</v>
      </c>
      <c r="C6" s="4" t="s">
        <v>38</v>
      </c>
    </row>
    <row r="7" spans="1:3">
      <c r="A7" s="4" t="s">
        <v>240</v>
      </c>
      <c r="B7" s="4" t="s">
        <v>38</v>
      </c>
      <c r="C7" s="4" t="s">
        <v>38</v>
      </c>
    </row>
    <row r="8" spans="1:3">
      <c r="A8" s="4" t="s">
        <v>241</v>
      </c>
      <c r="B8" s="7" t="n">
        <v>37200</v>
      </c>
      <c r="C8" s="7" t="n">
        <v>18400</v>
      </c>
    </row>
    <row r="9" spans="1:3">
      <c r="A9" s="4" t="s">
        <v>242</v>
      </c>
      <c r="B9" s="4" t="s">
        <v>38</v>
      </c>
      <c r="C9" s="4" t="s">
        <v>38</v>
      </c>
    </row>
    <row r="10" spans="1:3">
      <c r="A10" s="4" t="s">
        <v>243</v>
      </c>
    </row>
    <row r="11" spans="1:3">
      <c r="A11" s="3" t="s">
        <v>236</v>
      </c>
    </row>
    <row r="12" spans="1:3">
      <c r="A12" s="4" t="s">
        <v>244</v>
      </c>
      <c r="B12" s="4" t="s">
        <v>245</v>
      </c>
    </row>
    <row r="13" spans="1:3">
      <c r="A13" s="4" t="s">
        <v>246</v>
      </c>
      <c r="B13" s="4" t="s">
        <v>247</v>
      </c>
    </row>
    <row r="14" spans="1:3">
      <c r="A14" s="4" t="s">
        <v>248</v>
      </c>
    </row>
    <row r="15" spans="1:3">
      <c r="A15" s="3" t="s">
        <v>236</v>
      </c>
    </row>
    <row r="16" spans="1:3">
      <c r="A16" s="4" t="s">
        <v>244</v>
      </c>
      <c r="B16" s="4" t="s">
        <v>249</v>
      </c>
    </row>
    <row r="17" spans="1:3">
      <c r="A17" s="4" t="s">
        <v>246</v>
      </c>
      <c r="B17" s="4" t="s">
        <v>250</v>
      </c>
    </row>
    <row r="18" spans="1:3">
      <c r="A18" s="4" t="s">
        <v>251</v>
      </c>
    </row>
    <row r="19" spans="1:3">
      <c r="A19" s="3" t="s">
        <v>236</v>
      </c>
    </row>
    <row r="20" spans="1:3">
      <c r="A20" s="4" t="s">
        <v>252</v>
      </c>
      <c r="B20" s="4" t="s">
        <v>253</v>
      </c>
    </row>
    <row r="21" spans="1:3">
      <c r="A21" s="4" t="s">
        <v>254</v>
      </c>
    </row>
    <row r="22" spans="1:3">
      <c r="A22" s="3" t="s">
        <v>236</v>
      </c>
    </row>
    <row r="23" spans="1:3">
      <c r="A23" s="4" t="s">
        <v>252</v>
      </c>
      <c r="B23" s="4" t="s">
        <v>249</v>
      </c>
    </row>
    <row r="24" spans="1:3">
      <c r="A24" s="4" t="s">
        <v>255</v>
      </c>
    </row>
    <row r="25" spans="1:3">
      <c r="A25" s="3" t="s">
        <v>236</v>
      </c>
    </row>
    <row r="26" spans="1:3">
      <c r="A26" s="4" t="s">
        <v>252</v>
      </c>
      <c r="B26" s="4" t="s">
        <v>256</v>
      </c>
    </row>
    <row r="27" spans="1:3">
      <c r="A27" s="4" t="s">
        <v>257</v>
      </c>
    </row>
    <row r="28" spans="1:3">
      <c r="A28" s="3" t="s">
        <v>236</v>
      </c>
    </row>
    <row r="29" spans="1:3">
      <c r="A29" s="4" t="s">
        <v>258</v>
      </c>
      <c r="B29" s="4" t="s">
        <v>259</v>
      </c>
      <c r="C29" s="4" t="s">
        <v>260</v>
      </c>
    </row>
    <row r="30" spans="1:3">
      <c r="A30" s="4" t="s">
        <v>261</v>
      </c>
    </row>
    <row r="31" spans="1:3">
      <c r="A31" s="3" t="s">
        <v>236</v>
      </c>
    </row>
    <row r="32" spans="1:3">
      <c r="A32" s="4" t="s">
        <v>258</v>
      </c>
      <c r="C32" s="4" t="s">
        <v>2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r="A1" s="1" t="s">
        <v>262</v>
      </c>
      <c r="B1" s="2" t="s">
        <v>1</v>
      </c>
    </row>
    <row r="2" spans="1:3">
      <c r="B2" s="2" t="s">
        <v>2</v>
      </c>
      <c r="C2" s="2" t="s">
        <v>30</v>
      </c>
    </row>
    <row r="3" spans="1:3">
      <c r="A3" s="3" t="s">
        <v>126</v>
      </c>
    </row>
    <row r="4" spans="1:3">
      <c r="A4" s="4" t="s">
        <v>263</v>
      </c>
      <c r="B4" s="7" t="n">
        <v>2675674</v>
      </c>
      <c r="C4" s="7" t="n">
        <v>2868636</v>
      </c>
    </row>
    <row r="5" spans="1:3">
      <c r="A5" s="4" t="s">
        <v>264</v>
      </c>
      <c r="B5" s="6" t="n">
        <v>-48657</v>
      </c>
      <c r="C5" s="6" t="n">
        <v>-59726</v>
      </c>
    </row>
    <row r="6" spans="1:3">
      <c r="A6" s="4" t="s">
        <v>34</v>
      </c>
      <c r="B6" s="6" t="n">
        <v>2627017</v>
      </c>
      <c r="C6" s="6" t="n">
        <v>2808910</v>
      </c>
    </row>
    <row r="7" spans="1:3">
      <c r="A7" s="4" t="s">
        <v>265</v>
      </c>
      <c r="B7" s="7" t="n">
        <v>6900</v>
      </c>
      <c r="C7" s="7" t="n">
        <v>14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66</v>
      </c>
      <c r="B1" s="2" t="s">
        <v>2</v>
      </c>
      <c r="C1" s="2" t="s">
        <v>30</v>
      </c>
    </row>
    <row r="2" spans="1:3">
      <c r="A2" s="3" t="s">
        <v>132</v>
      </c>
    </row>
    <row r="3" spans="1:3">
      <c r="A3" s="4" t="s">
        <v>267</v>
      </c>
      <c r="B3" s="7" t="n">
        <v>484845</v>
      </c>
      <c r="C3" s="7" t="n">
        <v>2037</v>
      </c>
    </row>
    <row r="4" spans="1:3">
      <c r="A4" s="4" t="s">
        <v>268</v>
      </c>
      <c r="B4" s="6" t="n">
        <v>48801</v>
      </c>
      <c r="C4" s="6" t="n">
        <v>41660</v>
      </c>
    </row>
    <row r="5" spans="1:3">
      <c r="A5" s="4" t="s">
        <v>269</v>
      </c>
      <c r="B5" s="6" t="n">
        <v>32634</v>
      </c>
      <c r="C5" s="6" t="n">
        <v>11650</v>
      </c>
    </row>
    <row r="6" spans="1:3">
      <c r="A6" s="4" t="s">
        <v>39</v>
      </c>
      <c r="B6" s="6" t="n">
        <v>37298</v>
      </c>
      <c r="C6" s="6" t="n">
        <v>16797</v>
      </c>
    </row>
    <row r="7" spans="1:3">
      <c r="A7" s="4" t="s">
        <v>270</v>
      </c>
      <c r="B7" s="6" t="n">
        <v>603578</v>
      </c>
      <c r="C7" s="7" t="n">
        <v>72144</v>
      </c>
    </row>
    <row r="8" spans="1:3">
      <c r="A8" s="4" t="s">
        <v>271</v>
      </c>
      <c r="B8" s="7" t="n">
        <v>47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72</v>
      </c>
      <c r="B1" s="2" t="s">
        <v>1</v>
      </c>
    </row>
    <row r="2" spans="1:3">
      <c r="B2" s="2" t="s">
        <v>2</v>
      </c>
      <c r="C2" s="2" t="s">
        <v>30</v>
      </c>
    </row>
    <row r="3" spans="1:3">
      <c r="A3" s="3" t="s">
        <v>273</v>
      </c>
    </row>
    <row r="4" spans="1:3">
      <c r="A4" s="4" t="s">
        <v>274</v>
      </c>
      <c r="B4" s="7" t="n">
        <v>882502</v>
      </c>
      <c r="C4" s="7" t="n">
        <v>885938</v>
      </c>
    </row>
    <row r="5" spans="1:3">
      <c r="A5" s="4" t="s">
        <v>275</v>
      </c>
      <c r="B5" s="6" t="n">
        <v>-747262</v>
      </c>
      <c r="C5" s="6" t="n">
        <v>-697695</v>
      </c>
    </row>
    <row r="6" spans="1:3">
      <c r="A6" s="4" t="s">
        <v>41</v>
      </c>
      <c r="B6" s="6" t="n">
        <v>135240</v>
      </c>
      <c r="C6" s="6" t="n">
        <v>188243</v>
      </c>
    </row>
    <row r="7" spans="1:3">
      <c r="A7" s="4" t="s">
        <v>276</v>
      </c>
      <c r="B7" s="6" t="n">
        <v>54000</v>
      </c>
      <c r="C7" s="6" t="n">
        <v>51000</v>
      </c>
    </row>
    <row r="8" spans="1:3">
      <c r="A8" s="4" t="s">
        <v>277</v>
      </c>
      <c r="B8" s="6" t="n">
        <v>5000</v>
      </c>
      <c r="C8" s="6" t="n">
        <v>155000</v>
      </c>
    </row>
    <row r="9" spans="1:3">
      <c r="A9" s="4" t="s">
        <v>278</v>
      </c>
    </row>
    <row r="10" spans="1:3">
      <c r="A10" s="3" t="s">
        <v>273</v>
      </c>
    </row>
    <row r="11" spans="1:3">
      <c r="A11" s="4" t="s">
        <v>274</v>
      </c>
      <c r="B11" s="6" t="n">
        <v>452632</v>
      </c>
      <c r="C11" s="6" t="n">
        <v>451069</v>
      </c>
    </row>
    <row r="12" spans="1:3">
      <c r="A12" s="4" t="s">
        <v>251</v>
      </c>
    </row>
    <row r="13" spans="1:3">
      <c r="A13" s="3" t="s">
        <v>273</v>
      </c>
    </row>
    <row r="14" spans="1:3">
      <c r="A14" s="4" t="s">
        <v>274</v>
      </c>
      <c r="B14" s="7" t="n">
        <v>429870</v>
      </c>
      <c r="C14" s="7" t="n">
        <v>4348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9</v>
      </c>
      <c r="B1" s="2" t="s">
        <v>1</v>
      </c>
    </row>
    <row r="2" spans="1:3">
      <c r="B2" s="2" t="s">
        <v>2</v>
      </c>
      <c r="C2" s="2" t="s">
        <v>30</v>
      </c>
    </row>
    <row r="3" spans="1:3">
      <c r="A3" s="3" t="s">
        <v>280</v>
      </c>
    </row>
    <row r="4" spans="1:3">
      <c r="A4" s="4" t="s">
        <v>281</v>
      </c>
      <c r="B4" s="7" t="n">
        <v>755200</v>
      </c>
      <c r="C4" s="7" t="n">
        <v>759575</v>
      </c>
    </row>
    <row r="5" spans="1:3">
      <c r="A5" s="4" t="s">
        <v>282</v>
      </c>
      <c r="B5" s="6" t="n">
        <v>-728556</v>
      </c>
      <c r="C5" s="6" t="n">
        <v>-726093</v>
      </c>
    </row>
    <row r="6" spans="1:3">
      <c r="A6" s="4" t="s">
        <v>42</v>
      </c>
      <c r="B6" s="6" t="n">
        <v>26644</v>
      </c>
      <c r="C6" s="6" t="n">
        <v>33482</v>
      </c>
    </row>
    <row r="7" spans="1:3">
      <c r="A7" s="4" t="s">
        <v>283</v>
      </c>
      <c r="B7" s="7" t="n">
        <v>6800</v>
      </c>
      <c r="C7" s="6" t="n">
        <v>7400</v>
      </c>
    </row>
    <row r="8" spans="1:3">
      <c r="A8" s="4" t="s">
        <v>243</v>
      </c>
    </row>
    <row r="9" spans="1:3">
      <c r="A9" s="3" t="s">
        <v>280</v>
      </c>
    </row>
    <row r="10" spans="1:3">
      <c r="A10" s="4" t="s">
        <v>284</v>
      </c>
      <c r="B10" s="4" t="s">
        <v>247</v>
      </c>
    </row>
    <row r="11" spans="1:3">
      <c r="A11" s="4" t="s">
        <v>248</v>
      </c>
    </row>
    <row r="12" spans="1:3">
      <c r="A12" s="3" t="s">
        <v>280</v>
      </c>
    </row>
    <row r="13" spans="1:3">
      <c r="A13" s="4" t="s">
        <v>284</v>
      </c>
      <c r="B13" s="4" t="s">
        <v>250</v>
      </c>
    </row>
    <row r="14" spans="1:3">
      <c r="A14" s="4" t="s">
        <v>285</v>
      </c>
    </row>
    <row r="15" spans="1:3">
      <c r="A15" s="3" t="s">
        <v>280</v>
      </c>
    </row>
    <row r="16" spans="1:3">
      <c r="A16" s="4" t="s">
        <v>281</v>
      </c>
      <c r="B16" s="7" t="n">
        <v>529500</v>
      </c>
      <c r="C16" s="6" t="n">
        <v>529500</v>
      </c>
    </row>
    <row r="17" spans="1:3">
      <c r="A17" s="4" t="s">
        <v>284</v>
      </c>
      <c r="B17" s="4" t="s">
        <v>247</v>
      </c>
    </row>
    <row r="18" spans="1:3">
      <c r="A18" s="4" t="s">
        <v>286</v>
      </c>
    </row>
    <row r="19" spans="1:3">
      <c r="A19" s="3" t="s">
        <v>280</v>
      </c>
    </row>
    <row r="20" spans="1:3">
      <c r="A20" s="4" t="s">
        <v>281</v>
      </c>
      <c r="B20" s="7" t="n">
        <v>225700</v>
      </c>
      <c r="C20" s="7" t="n">
        <v>230075</v>
      </c>
    </row>
    <row r="21" spans="1:3">
      <c r="A21" s="4" t="s">
        <v>287</v>
      </c>
    </row>
    <row r="22" spans="1:3">
      <c r="A22" s="3" t="s">
        <v>280</v>
      </c>
    </row>
    <row r="23" spans="1:3">
      <c r="A23" s="4" t="s">
        <v>284</v>
      </c>
      <c r="B23" s="4" t="s">
        <v>247</v>
      </c>
    </row>
    <row r="24" spans="1:3">
      <c r="A24" s="4" t="s">
        <v>288</v>
      </c>
    </row>
    <row r="25" spans="1:3">
      <c r="A25" s="3" t="s">
        <v>280</v>
      </c>
    </row>
    <row r="26" spans="1:3">
      <c r="A26" s="4" t="s">
        <v>284</v>
      </c>
      <c r="B26" s="4" t="s">
        <v>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30</v>
      </c>
    </row>
    <row r="2" spans="1:3">
      <c r="A2" s="3" t="s">
        <v>290</v>
      </c>
    </row>
    <row r="3" spans="1:3">
      <c r="A3" s="6" t="n">
        <v>2017</v>
      </c>
      <c r="B3" s="7" t="n">
        <v>6818</v>
      </c>
    </row>
    <row r="4" spans="1:3">
      <c r="A4" s="6" t="n">
        <v>2018</v>
      </c>
      <c r="B4" s="6" t="n">
        <v>6718</v>
      </c>
    </row>
    <row r="5" spans="1:3">
      <c r="A5" s="6" t="n">
        <v>2019</v>
      </c>
      <c r="B5" s="6" t="n">
        <v>6718</v>
      </c>
    </row>
    <row r="6" spans="1:3">
      <c r="A6" s="6" t="n">
        <v>2020</v>
      </c>
      <c r="B6" s="6" t="n">
        <v>6295</v>
      </c>
    </row>
    <row r="7" spans="1:3">
      <c r="A7" s="6" t="n">
        <v>2021</v>
      </c>
      <c r="B7" s="6" t="n">
        <v>95</v>
      </c>
    </row>
    <row r="8" spans="1:3">
      <c r="A8" s="4" t="s">
        <v>42</v>
      </c>
      <c r="B8" s="7" t="n">
        <v>26644</v>
      </c>
      <c r="C8" s="7" t="n">
        <v>334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91</v>
      </c>
      <c r="B1" s="2" t="s">
        <v>2</v>
      </c>
      <c r="C1" s="2" t="s">
        <v>30</v>
      </c>
    </row>
    <row r="2" spans="1:3">
      <c r="A2" s="3" t="s">
        <v>141</v>
      </c>
    </row>
    <row r="3" spans="1:3">
      <c r="A3" s="4" t="s">
        <v>292</v>
      </c>
      <c r="B3" s="7" t="n">
        <v>2668629</v>
      </c>
      <c r="C3" s="7" t="n">
        <v>924719</v>
      </c>
    </row>
    <row r="4" spans="1:3">
      <c r="A4" s="4" t="s">
        <v>293</v>
      </c>
      <c r="B4" s="6" t="n">
        <v>123624</v>
      </c>
      <c r="C4" s="6" t="n">
        <v>408321</v>
      </c>
    </row>
    <row r="5" spans="1:3">
      <c r="A5" s="4" t="s">
        <v>294</v>
      </c>
      <c r="B5" s="6" t="n">
        <v>94455</v>
      </c>
      <c r="C5" s="6" t="n">
        <v>70543</v>
      </c>
    </row>
    <row r="6" spans="1:3">
      <c r="A6" s="4" t="s">
        <v>45</v>
      </c>
      <c r="B6" s="7" t="n">
        <v>2886708</v>
      </c>
      <c r="C6" s="7" t="n">
        <v>14035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1</v>
      </c>
      <c r="B1" s="2" t="s">
        <v>1</v>
      </c>
    </row>
    <row r="2" spans="1:3">
      <c r="B2" s="2" t="s">
        <v>2</v>
      </c>
      <c r="C2" s="2" t="s">
        <v>30</v>
      </c>
    </row>
    <row r="3" spans="1:3">
      <c r="A3" s="3" t="s">
        <v>72</v>
      </c>
    </row>
    <row r="4" spans="1:3">
      <c r="A4" s="4" t="s">
        <v>73</v>
      </c>
      <c r="B4" s="7" t="n">
        <v>36015641</v>
      </c>
      <c r="C4" s="7" t="n">
        <v>30754570</v>
      </c>
    </row>
    <row r="5" spans="1:3">
      <c r="A5" s="4" t="s">
        <v>74</v>
      </c>
      <c r="B5" s="6" t="n">
        <v>27803920</v>
      </c>
      <c r="C5" s="6" t="n">
        <v>22806878</v>
      </c>
    </row>
    <row r="6" spans="1:3">
      <c r="A6" s="4" t="s">
        <v>75</v>
      </c>
      <c r="B6" s="6" t="n">
        <v>5420800</v>
      </c>
      <c r="C6" s="6" t="n">
        <v>5269247</v>
      </c>
    </row>
    <row r="7" spans="1:3">
      <c r="A7" s="4" t="s">
        <v>76</v>
      </c>
      <c r="B7" s="6" t="n">
        <v>33224720</v>
      </c>
      <c r="C7" s="6" t="n">
        <v>28076125</v>
      </c>
    </row>
    <row r="8" spans="1:3">
      <c r="A8" s="4" t="s">
        <v>77</v>
      </c>
      <c r="B8" s="6" t="n">
        <v>2790921</v>
      </c>
      <c r="C8" s="6" t="n">
        <v>2678445</v>
      </c>
    </row>
    <row r="9" spans="1:3">
      <c r="A9" s="3" t="s">
        <v>78</v>
      </c>
    </row>
    <row r="10" spans="1:3">
      <c r="A10" s="4" t="s">
        <v>79</v>
      </c>
      <c r="B10" s="6" t="n">
        <v>2259</v>
      </c>
      <c r="C10" s="6" t="n">
        <v>4303</v>
      </c>
    </row>
    <row r="11" spans="1:3">
      <c r="A11" s="4" t="s">
        <v>80</v>
      </c>
      <c r="B11" s="6" t="n">
        <v>2793180</v>
      </c>
      <c r="C11" s="6" t="n">
        <v>2682748</v>
      </c>
    </row>
    <row r="12" spans="1:3">
      <c r="A12" s="4" t="s">
        <v>81</v>
      </c>
      <c r="B12" s="6" t="n">
        <v>1053140</v>
      </c>
      <c r="C12" s="6" t="n">
        <v>1010931</v>
      </c>
    </row>
    <row r="13" spans="1:3">
      <c r="A13" s="4" t="s">
        <v>82</v>
      </c>
      <c r="B13" s="7" t="n">
        <v>1740040</v>
      </c>
      <c r="C13" s="7" t="n">
        <v>1671817</v>
      </c>
    </row>
    <row r="14" spans="1:3">
      <c r="A14" s="4" t="s">
        <v>83</v>
      </c>
      <c r="B14" s="9" t="n">
        <v>0.25</v>
      </c>
      <c r="C14" s="9" t="n">
        <v>0.24</v>
      </c>
    </row>
    <row r="15" spans="1:3">
      <c r="A15" s="4" t="s">
        <v>84</v>
      </c>
      <c r="B15" s="6" t="n">
        <v>7033732</v>
      </c>
      <c r="C15" s="6" t="n">
        <v>7033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295</v>
      </c>
      <c r="B1" s="2" t="s">
        <v>1</v>
      </c>
    </row>
    <row r="2" spans="1:3">
      <c r="B2" s="2" t="s">
        <v>2</v>
      </c>
      <c r="C2" s="2" t="s">
        <v>30</v>
      </c>
    </row>
    <row r="3" spans="1:3">
      <c r="A3" s="3" t="s">
        <v>296</v>
      </c>
    </row>
    <row r="4" spans="1:3">
      <c r="A4" s="4" t="s">
        <v>297</v>
      </c>
      <c r="B4" s="7" t="n">
        <v>895423</v>
      </c>
      <c r="C4" s="7" t="n">
        <v>878700</v>
      </c>
    </row>
    <row r="5" spans="1:3">
      <c r="A5" s="4" t="s">
        <v>298</v>
      </c>
      <c r="B5" s="6" t="n">
        <v>153278</v>
      </c>
      <c r="C5" s="6" t="n">
        <v>150416</v>
      </c>
    </row>
    <row r="6" spans="1:3">
      <c r="A6" s="4" t="s">
        <v>296</v>
      </c>
      <c r="B6" s="6" t="n">
        <v>1048701</v>
      </c>
      <c r="C6" s="6" t="n">
        <v>1029116</v>
      </c>
    </row>
    <row r="7" spans="1:3">
      <c r="A7" s="3" t="s">
        <v>299</v>
      </c>
    </row>
    <row r="8" spans="1:3">
      <c r="A8" s="4" t="s">
        <v>297</v>
      </c>
      <c r="B8" s="6" t="n">
        <v>3790</v>
      </c>
      <c r="C8" s="6" t="n">
        <v>-15527</v>
      </c>
    </row>
    <row r="9" spans="1:3">
      <c r="A9" s="4" t="s">
        <v>298</v>
      </c>
      <c r="B9" s="6" t="n">
        <v>649</v>
      </c>
      <c r="C9" s="6" t="n">
        <v>-2658</v>
      </c>
    </row>
    <row r="10" spans="1:3">
      <c r="A10" s="4" t="s">
        <v>299</v>
      </c>
      <c r="B10" s="6" t="n">
        <v>4439</v>
      </c>
      <c r="C10" s="6" t="n">
        <v>-18185</v>
      </c>
    </row>
    <row r="11" spans="1:3">
      <c r="A11" s="4" t="s">
        <v>76</v>
      </c>
      <c r="B11" s="7" t="n">
        <v>1053140</v>
      </c>
      <c r="C11" s="7" t="n">
        <v>10109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0</v>
      </c>
      <c r="B1" s="2" t="s">
        <v>1</v>
      </c>
    </row>
    <row r="2" spans="1:3">
      <c r="B2" s="2" t="s">
        <v>2</v>
      </c>
      <c r="C2" s="2" t="s">
        <v>30</v>
      </c>
    </row>
    <row r="3" spans="1:3">
      <c r="A3" s="3" t="s">
        <v>144</v>
      </c>
    </row>
    <row r="4" spans="1:3">
      <c r="A4" s="4" t="s">
        <v>301</v>
      </c>
      <c r="B4" s="4" t="s">
        <v>302</v>
      </c>
    </row>
    <row r="5" spans="1:3">
      <c r="A5" s="3" t="s">
        <v>303</v>
      </c>
    </row>
    <row r="6" spans="1:3">
      <c r="A6" s="4" t="s">
        <v>304</v>
      </c>
      <c r="B6" s="7" t="n">
        <v>949681</v>
      </c>
      <c r="C6" s="7" t="n">
        <v>912134</v>
      </c>
    </row>
    <row r="7" spans="1:3">
      <c r="A7" s="4" t="s">
        <v>305</v>
      </c>
      <c r="B7" s="6" t="n">
        <v>101392</v>
      </c>
      <c r="C7" s="6" t="n">
        <v>97384</v>
      </c>
    </row>
    <row r="8" spans="1:3">
      <c r="A8" s="4" t="s">
        <v>306</v>
      </c>
      <c r="B8" s="6" t="n">
        <v>2067</v>
      </c>
      <c r="C8" s="6" t="n">
        <v>1413</v>
      </c>
    </row>
    <row r="9" spans="1:3">
      <c r="A9" s="4" t="s">
        <v>76</v>
      </c>
      <c r="B9" s="7" t="n">
        <v>1053140</v>
      </c>
      <c r="C9" s="7" t="n">
        <v>1010931</v>
      </c>
    </row>
    <row r="10" spans="1:3">
      <c r="A10" s="4" t="s">
        <v>307</v>
      </c>
      <c r="B10" s="4" t="s">
        <v>308</v>
      </c>
      <c r="C10" s="4" t="s">
        <v>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30</v>
      </c>
    </row>
    <row r="2" spans="1:3">
      <c r="A2" s="3" t="s">
        <v>310</v>
      </c>
    </row>
    <row r="3" spans="1:3">
      <c r="A3" s="4" t="s">
        <v>238</v>
      </c>
      <c r="B3" s="7" t="n">
        <v>60209</v>
      </c>
      <c r="C3" s="7" t="n">
        <v>50425</v>
      </c>
    </row>
    <row r="4" spans="1:3">
      <c r="A4" s="4" t="s">
        <v>311</v>
      </c>
      <c r="B4" s="6" t="n">
        <v>30364</v>
      </c>
      <c r="C4" s="6" t="n">
        <v>36361</v>
      </c>
    </row>
    <row r="5" spans="1:3">
      <c r="A5" s="4" t="s">
        <v>312</v>
      </c>
      <c r="B5" s="6" t="n">
        <v>18310</v>
      </c>
      <c r="C5" s="6" t="n">
        <v>22475</v>
      </c>
    </row>
    <row r="6" spans="1:3">
      <c r="A6" s="4" t="s">
        <v>313</v>
      </c>
      <c r="B6" s="6" t="n">
        <v>108883</v>
      </c>
      <c r="C6" s="6" t="n">
        <v>109261</v>
      </c>
    </row>
    <row r="7" spans="1:3">
      <c r="A7" s="3" t="s">
        <v>314</v>
      </c>
    </row>
    <row r="8" spans="1:3">
      <c r="A8" s="4" t="s">
        <v>315</v>
      </c>
      <c r="B8" s="6" t="n">
        <v>10024</v>
      </c>
      <c r="C8" s="6" t="n">
        <v>13725</v>
      </c>
    </row>
    <row r="9" spans="1:3">
      <c r="A9" s="4" t="s">
        <v>316</v>
      </c>
      <c r="B9" s="6" t="n">
        <v>2582</v>
      </c>
      <c r="C9" s="6" t="n">
        <v>2942</v>
      </c>
    </row>
    <row r="10" spans="1:3">
      <c r="A10" s="4" t="s">
        <v>317</v>
      </c>
      <c r="B10" s="6" t="n">
        <v>12606</v>
      </c>
      <c r="C10" s="6" t="n">
        <v>16667</v>
      </c>
    </row>
    <row r="11" spans="1:3">
      <c r="A11" s="4" t="s">
        <v>318</v>
      </c>
      <c r="B11" s="7" t="n">
        <v>121489</v>
      </c>
      <c r="C11" s="7" t="n">
        <v>1259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33"/>
  </cols>
  <sheetData>
    <row r="1" spans="1:2">
      <c r="A1" s="1" t="s">
        <v>319</v>
      </c>
      <c r="B1" s="2" t="s">
        <v>1</v>
      </c>
    </row>
    <row r="2" spans="1:2">
      <c r="B2" s="2" t="s">
        <v>320</v>
      </c>
    </row>
    <row r="3" spans="1:2">
      <c r="A3" s="3" t="s">
        <v>321</v>
      </c>
    </row>
    <row r="4" spans="1:2">
      <c r="A4" s="4" t="s">
        <v>322</v>
      </c>
      <c r="B4" s="7" t="n">
        <v>2250000</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29</v>
      </c>
      <c r="B1" s="2" t="s">
        <v>1</v>
      </c>
    </row>
    <row r="2" spans="1:3">
      <c r="B2" s="2" t="s">
        <v>2</v>
      </c>
      <c r="C2" s="2" t="s">
        <v>30</v>
      </c>
    </row>
    <row r="3" spans="1:3">
      <c r="A3" s="3" t="s">
        <v>330</v>
      </c>
    </row>
    <row r="4" spans="1:3">
      <c r="A4" s="4" t="s">
        <v>331</v>
      </c>
      <c r="B4" s="7" t="n">
        <v>194000</v>
      </c>
    </row>
    <row r="5" spans="1:3">
      <c r="A5" s="4" t="s">
        <v>332</v>
      </c>
      <c r="B5" s="6" t="n">
        <v>74000</v>
      </c>
    </row>
    <row r="6" spans="1:3">
      <c r="A6" s="4" t="s">
        <v>333</v>
      </c>
      <c r="B6" s="7" t="n">
        <v>190000</v>
      </c>
      <c r="C6" s="7" t="n">
        <v>186000</v>
      </c>
    </row>
    <row r="7" spans="1:3">
      <c r="A7" s="4" t="s">
        <v>334</v>
      </c>
    </row>
    <row r="8" spans="1:3">
      <c r="A8" s="3" t="s">
        <v>330</v>
      </c>
    </row>
    <row r="9" spans="1:3">
      <c r="A9" s="4" t="s">
        <v>335</v>
      </c>
      <c r="B9" s="4" t="s">
        <v>336</v>
      </c>
    </row>
    <row r="10" spans="1:3">
      <c r="A10" s="4" t="s">
        <v>337</v>
      </c>
      <c r="B10" s="4" t="s">
        <v>338</v>
      </c>
    </row>
    <row r="11" spans="1:3">
      <c r="A11" s="4" t="s">
        <v>331</v>
      </c>
      <c r="B11" s="7" t="n">
        <v>10275</v>
      </c>
    </row>
    <row r="12" spans="1:3">
      <c r="A12" s="4" t="s">
        <v>332</v>
      </c>
      <c r="B12" s="6" t="n">
        <v>10580</v>
      </c>
    </row>
    <row r="13" spans="1:3">
      <c r="A13" s="4" t="s">
        <v>339</v>
      </c>
      <c r="B13" s="6" t="n">
        <v>10900</v>
      </c>
    </row>
    <row r="14" spans="1:3">
      <c r="A14" s="4" t="s">
        <v>333</v>
      </c>
      <c r="B14" s="6" t="n">
        <v>161000</v>
      </c>
      <c r="C14" s="6" t="n">
        <v>161000</v>
      </c>
    </row>
    <row r="15" spans="1:3">
      <c r="A15" s="4" t="s">
        <v>340</v>
      </c>
    </row>
    <row r="16" spans="1:3">
      <c r="A16" s="3" t="s">
        <v>330</v>
      </c>
    </row>
    <row r="17" spans="1:3">
      <c r="A17" s="4" t="s">
        <v>341</v>
      </c>
      <c r="B17" s="7" t="n">
        <v>15000</v>
      </c>
      <c r="C17" s="7" t="n">
        <v>83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42</v>
      </c>
      <c r="B1" s="2" t="s">
        <v>1</v>
      </c>
    </row>
    <row r="2" spans="1:2">
      <c r="B2" s="2" t="s">
        <v>320</v>
      </c>
    </row>
    <row r="3" spans="1:2">
      <c r="A3" s="3" t="s">
        <v>343</v>
      </c>
    </row>
    <row r="4" spans="1:2">
      <c r="A4" s="4" t="s">
        <v>344</v>
      </c>
      <c r="B4" s="7" t="n">
        <v>3400000</v>
      </c>
    </row>
    <row r="5" spans="1:2">
      <c r="A5" s="4" t="s">
        <v>345</v>
      </c>
    </row>
    <row r="6" spans="1:2">
      <c r="A6" s="3" t="s">
        <v>343</v>
      </c>
    </row>
    <row r="7" spans="1:2">
      <c r="A7" s="4" t="s">
        <v>346</v>
      </c>
      <c r="B7" s="4" t="s">
        <v>347</v>
      </c>
    </row>
    <row r="8" spans="1:2">
      <c r="A8" s="4" t="s">
        <v>348</v>
      </c>
    </row>
    <row r="9" spans="1:2">
      <c r="A9" s="3" t="s">
        <v>343</v>
      </c>
    </row>
    <row r="10" spans="1:2">
      <c r="A10" s="4" t="s">
        <v>346</v>
      </c>
      <c r="B10" s="4" t="s">
        <v>349</v>
      </c>
    </row>
    <row r="11" spans="1:2">
      <c r="A11" s="4" t="s">
        <v>350</v>
      </c>
    </row>
    <row r="12" spans="1:2">
      <c r="A12" s="3" t="s">
        <v>343</v>
      </c>
    </row>
    <row r="13" spans="1:2">
      <c r="A13" s="4" t="s">
        <v>346</v>
      </c>
      <c r="B13"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352</v>
      </c>
      <c r="B1" s="2" t="s">
        <v>320</v>
      </c>
    </row>
    <row r="2" spans="1:2">
      <c r="A2" s="3" t="s">
        <v>353</v>
      </c>
    </row>
    <row r="3" spans="1:2">
      <c r="A3" s="6" t="n">
        <v>2017</v>
      </c>
      <c r="B3" s="7" t="n">
        <v>194000</v>
      </c>
    </row>
    <row r="4" spans="1:2">
      <c r="A4" s="6" t="n">
        <v>2018</v>
      </c>
      <c r="B4" s="6" t="n">
        <v>74000</v>
      </c>
    </row>
    <row r="5" spans="1:2">
      <c r="A5" s="4" t="s">
        <v>76</v>
      </c>
      <c r="B5" s="7" t="n">
        <v>26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54</v>
      </c>
      <c r="B1" s="2" t="s">
        <v>1</v>
      </c>
    </row>
    <row r="2" spans="1:3">
      <c r="B2" s="2" t="s">
        <v>2</v>
      </c>
      <c r="C2" s="2" t="s">
        <v>30</v>
      </c>
    </row>
    <row r="3" spans="1:3">
      <c r="A3" s="3" t="s">
        <v>156</v>
      </c>
    </row>
    <row r="4" spans="1:3">
      <c r="A4" s="4" t="s">
        <v>333</v>
      </c>
      <c r="B4" s="7" t="n">
        <v>190000</v>
      </c>
      <c r="C4" s="7" t="n">
        <v>18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355</v>
      </c>
      <c r="B1" s="2" t="s">
        <v>1</v>
      </c>
    </row>
    <row r="2" spans="1:3">
      <c r="B2" s="2" t="s">
        <v>2</v>
      </c>
      <c r="C2" s="2" t="s">
        <v>30</v>
      </c>
    </row>
    <row r="3" spans="1:3">
      <c r="A3" s="3" t="s">
        <v>159</v>
      </c>
    </row>
    <row r="4" spans="1:3">
      <c r="A4" s="4" t="s">
        <v>356</v>
      </c>
      <c r="B4" s="4" t="s">
        <v>357</v>
      </c>
    </row>
    <row r="5" spans="1:3">
      <c r="A5" s="4" t="s">
        <v>358</v>
      </c>
      <c r="B5" s="4" t="s">
        <v>245</v>
      </c>
    </row>
    <row r="6" spans="1:3">
      <c r="A6" s="4" t="s">
        <v>359</v>
      </c>
      <c r="B6" s="7" t="n">
        <v>27900</v>
      </c>
      <c r="C6" s="7" t="n">
        <v>21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6"/>
    <col customWidth="1" max="3" min="3" width="16"/>
  </cols>
  <sheetData>
    <row r="1" spans="1:3">
      <c r="A1" s="1" t="s">
        <v>360</v>
      </c>
      <c r="B1" s="2" t="s">
        <v>1</v>
      </c>
    </row>
    <row r="2" spans="1:3">
      <c r="B2" s="2" t="s">
        <v>2</v>
      </c>
      <c r="C2" s="2" t="s">
        <v>30</v>
      </c>
    </row>
    <row r="3" spans="1:3">
      <c r="A3" s="3" t="s">
        <v>162</v>
      </c>
    </row>
    <row r="4" spans="1:3">
      <c r="A4" s="4" t="s">
        <v>361</v>
      </c>
      <c r="C4" s="4" t="s">
        <v>362</v>
      </c>
    </row>
    <row r="5" spans="1:3">
      <c r="A5" s="4" t="s">
        <v>363</v>
      </c>
      <c r="C5" s="4" t="s">
        <v>364</v>
      </c>
    </row>
    <row r="6" spans="1:3">
      <c r="A6" s="4" t="s">
        <v>116</v>
      </c>
      <c r="B6" s="7" t="n">
        <v>1406746</v>
      </c>
      <c r="C6" s="7" t="n">
        <v>1406746</v>
      </c>
    </row>
    <row r="7" spans="1:3">
      <c r="A7" s="4" t="s">
        <v>365</v>
      </c>
      <c r="C7" s="4" t="s">
        <v>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4"/>
    <col customWidth="1" max="5" min="5" width="27"/>
    <col customWidth="1" max="6" min="6" width="12"/>
  </cols>
  <sheetData>
    <row r="1" spans="1:6">
      <c r="A1" s="1" t="s">
        <v>85</v>
      </c>
      <c r="B1" s="2" t="s">
        <v>86</v>
      </c>
      <c r="C1" s="2" t="s">
        <v>87</v>
      </c>
      <c r="D1" s="2" t="s">
        <v>88</v>
      </c>
      <c r="E1" s="2" t="s">
        <v>89</v>
      </c>
      <c r="F1" s="2" t="s">
        <v>76</v>
      </c>
    </row>
    <row r="2" spans="1:6">
      <c r="A2" s="4" t="s">
        <v>90</v>
      </c>
      <c r="B2" s="7" t="n">
        <v>176638</v>
      </c>
      <c r="C2" s="7" t="n">
        <v>2095069</v>
      </c>
      <c r="D2" s="7" t="n">
        <v>-3938</v>
      </c>
      <c r="E2" s="7" t="n">
        <v>2222706</v>
      </c>
      <c r="F2" s="7" t="n">
        <v>4490475</v>
      </c>
    </row>
    <row r="3" spans="1:6">
      <c r="A3" s="4" t="s">
        <v>91</v>
      </c>
      <c r="B3" s="6" t="n">
        <v>7065500</v>
      </c>
      <c r="D3" s="6" t="n">
        <v>31768</v>
      </c>
    </row>
    <row r="4" spans="1:6">
      <c r="A4" s="4" t="s">
        <v>92</v>
      </c>
      <c r="B4" s="4" t="s">
        <v>38</v>
      </c>
      <c r="C4" s="4" t="s">
        <v>38</v>
      </c>
      <c r="D4" s="4" t="s">
        <v>38</v>
      </c>
      <c r="E4" s="6" t="n">
        <v>-1406746</v>
      </c>
      <c r="F4" s="6" t="n">
        <v>-1406746</v>
      </c>
    </row>
    <row r="5" spans="1:6">
      <c r="A5" s="4" t="s">
        <v>82</v>
      </c>
      <c r="B5" s="4" t="s">
        <v>38</v>
      </c>
      <c r="C5" s="4" t="s">
        <v>38</v>
      </c>
      <c r="D5" s="4" t="s">
        <v>38</v>
      </c>
      <c r="E5" s="6" t="n">
        <v>1671817</v>
      </c>
      <c r="F5" s="6" t="n">
        <v>1671817</v>
      </c>
    </row>
    <row r="6" spans="1:6">
      <c r="A6" s="4" t="s">
        <v>93</v>
      </c>
      <c r="B6" s="7" t="n">
        <v>176638</v>
      </c>
      <c r="C6" s="6" t="n">
        <v>2095069</v>
      </c>
      <c r="D6" s="7" t="n">
        <v>-3938</v>
      </c>
      <c r="E6" s="6" t="n">
        <v>2487777</v>
      </c>
      <c r="F6" s="6" t="n">
        <v>4755546</v>
      </c>
    </row>
    <row r="7" spans="1:6">
      <c r="A7" s="4" t="s">
        <v>94</v>
      </c>
      <c r="B7" s="6" t="n">
        <v>7065500</v>
      </c>
      <c r="D7" s="6" t="n">
        <v>31768</v>
      </c>
    </row>
    <row r="8" spans="1:6">
      <c r="A8" s="4" t="s">
        <v>92</v>
      </c>
      <c r="B8" s="4" t="s">
        <v>38</v>
      </c>
      <c r="C8" s="4" t="s">
        <v>38</v>
      </c>
      <c r="D8" s="4" t="s">
        <v>38</v>
      </c>
      <c r="E8" s="6" t="n">
        <v>-1406746</v>
      </c>
      <c r="F8" s="6" t="n">
        <v>-1406746</v>
      </c>
    </row>
    <row r="9" spans="1:6">
      <c r="A9" s="4" t="s">
        <v>82</v>
      </c>
      <c r="B9" s="4" t="s">
        <v>38</v>
      </c>
      <c r="C9" s="4" t="s">
        <v>38</v>
      </c>
      <c r="D9" s="4" t="s">
        <v>38</v>
      </c>
      <c r="E9" s="6" t="n">
        <v>1740040</v>
      </c>
      <c r="F9" s="6" t="n">
        <v>1740040</v>
      </c>
    </row>
    <row r="10" spans="1:6">
      <c r="A10" s="4" t="s">
        <v>95</v>
      </c>
      <c r="B10" s="7" t="n">
        <v>176638</v>
      </c>
      <c r="C10" s="7" t="n">
        <v>2095069</v>
      </c>
      <c r="D10" s="7" t="n">
        <v>-3938</v>
      </c>
      <c r="E10" s="7" t="n">
        <v>2821071</v>
      </c>
      <c r="F10" s="7" t="n">
        <v>5088840</v>
      </c>
    </row>
    <row r="11" spans="1:6">
      <c r="A11" s="4" t="s">
        <v>96</v>
      </c>
      <c r="B11" s="6" t="n">
        <v>7065500</v>
      </c>
      <c r="D11" s="6" t="n">
        <v>317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0"/>
  </cols>
  <sheetData>
    <row r="1" spans="1:2">
      <c r="A1" s="1" t="s">
        <v>367</v>
      </c>
      <c r="B1" s="2" t="s">
        <v>1</v>
      </c>
    </row>
    <row r="2" spans="1:2">
      <c r="B2" s="2" t="s">
        <v>368</v>
      </c>
    </row>
    <row r="3" spans="1:2">
      <c r="A3" s="3" t="s">
        <v>165</v>
      </c>
    </row>
    <row r="4" spans="1:2">
      <c r="A4" s="4" t="s">
        <v>369</v>
      </c>
      <c r="B4" s="6" t="n">
        <v>1500000</v>
      </c>
    </row>
    <row r="5" spans="1:2">
      <c r="A5" s="4" t="s">
        <v>370</v>
      </c>
      <c r="B5"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371</v>
      </c>
      <c r="B1" s="2" t="s">
        <v>372</v>
      </c>
    </row>
    <row r="2" spans="1:2">
      <c r="B2" s="2" t="s">
        <v>373</v>
      </c>
    </row>
    <row r="3" spans="1:2">
      <c r="A3" s="3" t="s">
        <v>374</v>
      </c>
    </row>
    <row r="4" spans="1:2">
      <c r="A4" s="4" t="s">
        <v>375</v>
      </c>
      <c r="B4" s="7" t="n">
        <v>28000000</v>
      </c>
    </row>
    <row r="5" spans="1:2">
      <c r="A5" s="4" t="s">
        <v>376</v>
      </c>
      <c r="B5" s="7" t="n">
        <v>18000000</v>
      </c>
    </row>
    <row r="6" spans="1:2">
      <c r="A6" s="4" t="s">
        <v>377</v>
      </c>
      <c r="B6" s="6" t="n">
        <v>2044990</v>
      </c>
    </row>
    <row r="7" spans="1:2">
      <c r="A7" s="4" t="s">
        <v>378</v>
      </c>
    </row>
    <row r="8" spans="1:2">
      <c r="A8" s="3" t="s">
        <v>374</v>
      </c>
    </row>
    <row r="9" spans="1:2">
      <c r="A9" s="4" t="s">
        <v>379</v>
      </c>
      <c r="B9" s="7" t="n">
        <v>6000000</v>
      </c>
    </row>
    <row r="10" spans="1:2">
      <c r="A10" s="4" t="s">
        <v>380</v>
      </c>
      <c r="B10" s="6" t="n">
        <v>1290323</v>
      </c>
    </row>
    <row r="11" spans="1:2">
      <c r="A11" s="4" t="s">
        <v>381</v>
      </c>
    </row>
    <row r="12" spans="1:2">
      <c r="A12" s="3" t="s">
        <v>374</v>
      </c>
    </row>
    <row r="13" spans="1:2">
      <c r="A13" s="4" t="s">
        <v>382</v>
      </c>
      <c r="B13" s="7" t="n">
        <v>20000000</v>
      </c>
    </row>
    <row r="14" spans="1:2">
      <c r="A14" s="4" t="s">
        <v>383</v>
      </c>
      <c r="B14" s="7" t="n">
        <v>1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97</v>
      </c>
      <c r="B1" s="2" t="s">
        <v>1</v>
      </c>
    </row>
    <row r="2" spans="1:3">
      <c r="B2" s="2" t="s">
        <v>2</v>
      </c>
      <c r="C2" s="2" t="s">
        <v>30</v>
      </c>
    </row>
    <row r="3" spans="1:3">
      <c r="A3" s="3" t="s">
        <v>98</v>
      </c>
    </row>
    <row r="4" spans="1:3">
      <c r="A4" s="4" t="s">
        <v>99</v>
      </c>
      <c r="B4" s="9" t="n">
        <v>0.2</v>
      </c>
      <c r="C4" s="9"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v>
      </c>
      <c r="B1" s="2" t="s">
        <v>1</v>
      </c>
    </row>
    <row r="2" spans="1:3">
      <c r="B2" s="2" t="s">
        <v>2</v>
      </c>
      <c r="C2" s="2" t="s">
        <v>30</v>
      </c>
    </row>
    <row r="3" spans="1:3">
      <c r="A3" s="3" t="s">
        <v>101</v>
      </c>
    </row>
    <row r="4" spans="1:3">
      <c r="A4" s="4" t="s">
        <v>82</v>
      </c>
      <c r="B4" s="7" t="n">
        <v>1740040</v>
      </c>
      <c r="C4" s="7" t="n">
        <v>1671817</v>
      </c>
    </row>
    <row r="5" spans="1:3">
      <c r="A5" s="3" t="s">
        <v>102</v>
      </c>
    </row>
    <row r="6" spans="1:3">
      <c r="A6" s="4" t="s">
        <v>103</v>
      </c>
      <c r="B6" s="6" t="n">
        <v>61404</v>
      </c>
      <c r="C6" s="6" t="n">
        <v>58806</v>
      </c>
    </row>
    <row r="7" spans="1:3">
      <c r="A7" s="4" t="s">
        <v>104</v>
      </c>
      <c r="B7" s="6" t="n">
        <v>25560</v>
      </c>
      <c r="C7" s="6" t="n">
        <v>21286</v>
      </c>
    </row>
    <row r="8" spans="1:3">
      <c r="A8" s="4" t="s">
        <v>105</v>
      </c>
      <c r="B8" s="6" t="n">
        <v>-4135</v>
      </c>
      <c r="C8" s="6" t="n">
        <v>25317</v>
      </c>
    </row>
    <row r="9" spans="1:3">
      <c r="A9" s="4" t="s">
        <v>106</v>
      </c>
      <c r="B9" s="6" t="n">
        <v>4439</v>
      </c>
      <c r="C9" s="6" t="n">
        <v>-18185</v>
      </c>
    </row>
    <row r="10" spans="1:3">
      <c r="A10" s="3" t="s">
        <v>107</v>
      </c>
    </row>
    <row r="11" spans="1:3">
      <c r="A11" s="4" t="s">
        <v>108</v>
      </c>
      <c r="B11" s="6" t="n">
        <v>66360</v>
      </c>
      <c r="C11" s="6" t="n">
        <v>-1022015</v>
      </c>
    </row>
    <row r="12" spans="1:3">
      <c r="A12" s="4" t="s">
        <v>109</v>
      </c>
      <c r="B12" s="6" t="n">
        <v>186028</v>
      </c>
      <c r="C12" s="6" t="n">
        <v>1993</v>
      </c>
    </row>
    <row r="13" spans="1:3">
      <c r="A13" s="4" t="s">
        <v>35</v>
      </c>
      <c r="B13" s="6" t="n">
        <v>135701</v>
      </c>
      <c r="C13" s="6" t="n">
        <v>-134884</v>
      </c>
    </row>
    <row r="14" spans="1:3">
      <c r="A14" s="4" t="s">
        <v>37</v>
      </c>
      <c r="B14" s="6" t="n">
        <v>-803177</v>
      </c>
      <c r="C14" s="6" t="n">
        <v>340740</v>
      </c>
    </row>
    <row r="15" spans="1:3">
      <c r="A15" s="4" t="s">
        <v>39</v>
      </c>
      <c r="B15" s="6" t="n">
        <v>-515677</v>
      </c>
      <c r="C15" s="6" t="n">
        <v>4912</v>
      </c>
    </row>
    <row r="16" spans="1:3">
      <c r="A16" s="3" t="s">
        <v>110</v>
      </c>
    </row>
    <row r="17" spans="1:3">
      <c r="A17" s="4" t="s">
        <v>45</v>
      </c>
      <c r="B17" s="6" t="n">
        <v>1483125</v>
      </c>
      <c r="C17" s="6" t="n">
        <v>-3346683</v>
      </c>
    </row>
    <row r="18" spans="1:3">
      <c r="A18" s="4" t="s">
        <v>46</v>
      </c>
      <c r="B18" s="6" t="n">
        <v>337415</v>
      </c>
      <c r="C18" s="6" t="n">
        <v>-282710</v>
      </c>
    </row>
    <row r="19" spans="1:3">
      <c r="A19" s="4" t="s">
        <v>47</v>
      </c>
      <c r="B19" s="6" t="n">
        <v>-9420</v>
      </c>
      <c r="C19" s="6" t="n">
        <v>20464</v>
      </c>
    </row>
    <row r="20" spans="1:3">
      <c r="A20" s="4" t="s">
        <v>48</v>
      </c>
      <c r="B20" s="6" t="n">
        <v>-1266429</v>
      </c>
      <c r="C20" s="6" t="n">
        <v>-1191457</v>
      </c>
    </row>
    <row r="21" spans="1:3">
      <c r="A21" s="4" t="s">
        <v>111</v>
      </c>
      <c r="B21" s="6" t="n">
        <v>1441234</v>
      </c>
      <c r="C21" s="6" t="n">
        <v>-3850599</v>
      </c>
    </row>
    <row r="22" spans="1:3">
      <c r="A22" s="3" t="s">
        <v>112</v>
      </c>
    </row>
    <row r="23" spans="1:3">
      <c r="A23" s="4" t="s">
        <v>113</v>
      </c>
      <c r="B23" s="6" t="n">
        <v>-1563</v>
      </c>
      <c r="C23" s="6" t="n">
        <v>-58021</v>
      </c>
    </row>
    <row r="24" spans="1:3">
      <c r="A24" s="4" t="s">
        <v>114</v>
      </c>
      <c r="B24" s="6" t="n">
        <v>-1563</v>
      </c>
      <c r="C24" s="6" t="n">
        <v>-58021</v>
      </c>
    </row>
    <row r="25" spans="1:3">
      <c r="A25" s="3" t="s">
        <v>115</v>
      </c>
    </row>
    <row r="26" spans="1:3">
      <c r="A26" s="4" t="s">
        <v>116</v>
      </c>
      <c r="B26" s="6" t="n">
        <v>-1406746</v>
      </c>
      <c r="C26" s="6" t="n">
        <v>-1406746</v>
      </c>
    </row>
    <row r="27" spans="1:3">
      <c r="A27" s="4" t="s">
        <v>117</v>
      </c>
      <c r="B27" s="6" t="n">
        <v>-1406746</v>
      </c>
      <c r="C27" s="6" t="n">
        <v>-1406746</v>
      </c>
    </row>
    <row r="28" spans="1:3">
      <c r="A28" s="4" t="s">
        <v>118</v>
      </c>
      <c r="B28" s="6" t="n">
        <v>32925</v>
      </c>
      <c r="C28" s="6" t="n">
        <v>-5315366</v>
      </c>
    </row>
    <row r="29" spans="1:3">
      <c r="A29" s="4" t="s">
        <v>119</v>
      </c>
      <c r="B29" s="6" t="n">
        <v>3908974</v>
      </c>
      <c r="C29" s="6" t="n">
        <v>9224340</v>
      </c>
    </row>
    <row r="30" spans="1:3">
      <c r="A30" s="4" t="s">
        <v>120</v>
      </c>
      <c r="B30" s="6" t="n">
        <v>3941899</v>
      </c>
      <c r="C30" s="6" t="n">
        <v>3908974</v>
      </c>
    </row>
    <row r="31" spans="1:3">
      <c r="A31" s="3" t="s">
        <v>121</v>
      </c>
    </row>
    <row r="32" spans="1:3">
      <c r="A32" s="4" t="s">
        <v>122</v>
      </c>
      <c r="B32" s="7" t="n">
        <v>913000</v>
      </c>
      <c r="C32" s="7" t="n">
        <v>116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9</v>
      </c>
      <c r="B1" s="2" t="s">
        <v>1</v>
      </c>
    </row>
    <row r="2" spans="1:2">
      <c r="B2" s="2" t="s">
        <v>2</v>
      </c>
    </row>
    <row r="3" spans="1:2">
      <c r="A3" s="3" t="s">
        <v>126</v>
      </c>
    </row>
    <row r="4" spans="1:2">
      <c r="A4" s="4" t="s">
        <v>109</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Summary of Significant Accounti</vt:lpstr>
      <vt:lpstr>Inventories</vt:lpstr>
      <vt:lpstr>Vendor Deposits</vt:lpstr>
      <vt:lpstr>Other Current Assets</vt:lpstr>
      <vt:lpstr>Equipment and Improvements</vt:lpstr>
      <vt:lpstr>Intangible Assets, net</vt:lpstr>
      <vt:lpstr>Accounts Payable and Accrued Ex</vt:lpstr>
      <vt:lpstr>Income Taxes</vt:lpstr>
      <vt:lpstr>Revolving Credit Facility</vt:lpstr>
      <vt:lpstr>Related Party Transactions</vt:lpstr>
      <vt:lpstr>Concentrations of Credit Risk</vt:lpstr>
      <vt:lpstr>Commitments</vt:lpstr>
      <vt:lpstr>Retirement Plan</vt:lpstr>
      <vt:lpstr>Dividends</vt:lpstr>
      <vt:lpstr>Equity Plan</vt:lpstr>
      <vt:lpstr>Segment Information</vt:lpstr>
      <vt:lpstr>Subsequent Events</vt:lpstr>
      <vt:lpstr>Summary of Significant Accoun25</vt:lpstr>
      <vt:lpstr>Inventories (Tables)</vt:lpstr>
      <vt:lpstr>Other Current Assets (Tables)</vt:lpstr>
      <vt:lpstr>Equipment and Improvements (Tab</vt:lpstr>
      <vt:lpstr>Intangible Assets, net (Tables)</vt:lpstr>
      <vt:lpstr>Accounts Payable and Accrued 30</vt:lpstr>
      <vt:lpstr>Income Taxes (Tables)</vt:lpstr>
      <vt:lpstr>Commitments (Tables)</vt:lpstr>
      <vt:lpstr>Summary of Significant Accoun33</vt:lpstr>
      <vt:lpstr>Inventories (Details)</vt:lpstr>
      <vt:lpstr>Other Current Assets (Details)</vt:lpstr>
      <vt:lpstr>Equipment and Improvements (Det</vt:lpstr>
      <vt:lpstr>Intangible Assets, net (Schedul</vt:lpstr>
      <vt:lpstr>Intangible Assets, net (Sched38</vt:lpstr>
      <vt:lpstr>Accounts Payable and Accrued 39</vt:lpstr>
      <vt:lpstr>Income Taxes (Schedule of Compo</vt:lpstr>
      <vt:lpstr>Income Taxes (Schedule of Recon</vt:lpstr>
      <vt:lpstr>Income Taxes (Schedule of Signi</vt:lpstr>
      <vt:lpstr>Revolving Credit Facility (Deta</vt:lpstr>
      <vt:lpstr>Related Party Transactions (Det</vt:lpstr>
      <vt:lpstr>Concentrations of Credit Risk (</vt:lpstr>
      <vt:lpstr>Commitments (Schedule of Minimu</vt:lpstr>
      <vt:lpstr>Commitments (Narrative) (Detail</vt:lpstr>
      <vt:lpstr>Retirement Plan (Details)</vt:lpstr>
      <vt:lpstr>Dividends (Details)</vt:lpstr>
      <vt:lpstr>Equity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6:50:20Z</dcterms:created>
  <dcterms:modified xmlns:dcterms="http://purl.org/dc/terms/" xmlns:xsi="http://www.w3.org/2001/XMLSchema-instance" xsi:type="dcterms:W3CDTF">2016-09-20T16:50:20Z</dcterms:modified>
  <dc:title xmlns:dc="http://purl.org/dc/elements/1.1/">Untitled</dc:title>
  <dc:description xmlns:dc="http://purl.org/dc/elements/1.1/"/>
  <dc:subject xmlns:dc="http://purl.org/dc/elements/1.1/"/>
  <cp:keywords/>
  <cp:category/>
</cp:coreProperties>
</file>